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Acquisitions" sheetId="7" r:id="rId7"/>
    <s:sheet name="Other Assets" sheetId="8" r:id="rId8"/>
    <s:sheet name="Shareholders' Equity" sheetId="9" r:id="rId9"/>
    <s:sheet name="Revolving Line of Credit" sheetId="10" r:id="rId10"/>
    <s:sheet name="Income Tax Provision" sheetId="11" r:id="rId11"/>
    <s:sheet name="Earnings Per Share" sheetId="12" r:id="rId12"/>
    <s:sheet name="Share-Based Compensation" sheetId="13" r:id="rId13"/>
    <s:sheet name="Segment and Related Information" sheetId="14" r:id="rId14"/>
    <s:sheet name="Commitments and Contingencies" sheetId="15" r:id="rId15"/>
    <s:sheet name="New Accounting Pronouncements" sheetId="16" r:id="rId16"/>
    <s:sheet name="Shareholders' Equity (Tables)" sheetId="17" r:id="rId17"/>
    <s:sheet name="Earnings Per Share (Tables)" sheetId="18" r:id="rId18"/>
    <s:sheet name="Share-Based Compensation (Table" sheetId="19" r:id="rId19"/>
    <s:sheet name="Segment and Related Informati20" sheetId="20" r:id="rId20"/>
    <s:sheet name="Acquisitions - Additional Infor" sheetId="21" r:id="rId21"/>
    <s:sheet name="Other Assets - Additional Infor" sheetId="22" r:id="rId22"/>
    <s:sheet name="Shareholders' Equity - Summary " sheetId="23" r:id="rId23"/>
    <s:sheet name="Shareholders' Equity - Addition" sheetId="24" r:id="rId24"/>
    <s:sheet name="Revolving Line of Credit - Addi" sheetId="25" r:id="rId25"/>
    <s:sheet name="Income Tax Provision - Addition" sheetId="26" r:id="rId26"/>
    <s:sheet name="Earnings Per Share - Computatio" sheetId="27" r:id="rId27"/>
    <s:sheet name="Earnings Per Share - Additional" sheetId="28" r:id="rId28"/>
    <s:sheet name="Share-Based Compensation - Summ" sheetId="29" r:id="rId29"/>
    <s:sheet name="Segment and Related Informati30" sheetId="30" r:id="rId30"/>
    <s:sheet name="Segment and Related Informati31" sheetId="31" r:id="rId31"/>
    <s:sheet name="Segment and Related Informati32" sheetId="32" r:id="rId32"/>
    <s:sheet name="Commitments and Contingencies -" sheetId="33" r:id="rId33"/>
  </s:sheets>
  <s:definedNames/>
  <s:calcPr calcId="124519" calcMode="auto" fullCalcOnLoad="1"/>
</s:workbook>
</file>

<file path=xl/sharedStrings.xml><?xml version="1.0" encoding="utf-8"?>
<sst xmlns="http://schemas.openxmlformats.org/spreadsheetml/2006/main" uniqueCount="263">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TYL</t>
  </si>
  <si>
    <t>Entity Registrant Name</t>
  </si>
  <si>
    <t>TYLER TECHNOLOGIES INC</t>
  </si>
  <si>
    <t>Entity Central Index Key</t>
  </si>
  <si>
    <t>Current Fiscal Year End Date</t>
  </si>
  <si>
    <t>--12-31</t>
  </si>
  <si>
    <t>Entity Filer Category</t>
  </si>
  <si>
    <t>Large Accelerated Filer</t>
  </si>
  <si>
    <t>Entity Common Stock, Shares Outstanding</t>
  </si>
  <si>
    <t>CONDENSED CONSOLIDATED STATEMENTS OF INCOME - USD ($) $ in Thousands</t>
  </si>
  <si>
    <t>3 Months Ended</t>
  </si>
  <si>
    <t>Jun. 30, 2015</t>
  </si>
  <si>
    <t>Revenues:</t>
  </si>
  <si>
    <t>Software licenses and royalties</t>
  </si>
  <si>
    <t>Subscriptions</t>
  </si>
  <si>
    <t>Software services</t>
  </si>
  <si>
    <t>Maintenance</t>
  </si>
  <si>
    <t>Appraisal services</t>
  </si>
  <si>
    <t>Hardware and other</t>
  </si>
  <si>
    <t>Total revenues</t>
  </si>
  <si>
    <t>Cost of revenues:</t>
  </si>
  <si>
    <t>Acquired software</t>
  </si>
  <si>
    <t>Software services, maintenance and subscriptions</t>
  </si>
  <si>
    <t>Total cost of revenues</t>
  </si>
  <si>
    <t>Gross profit</t>
  </si>
  <si>
    <t>Selling, general and administrative expenses</t>
  </si>
  <si>
    <t>Research and development expense</t>
  </si>
  <si>
    <t>Amortization of customer and trade name intangibles</t>
  </si>
  <si>
    <t>Operating income</t>
  </si>
  <si>
    <t>Other (expense) income, net</t>
  </si>
  <si>
    <t>Income before income taxes</t>
  </si>
  <si>
    <t>Income tax provision</t>
  </si>
  <si>
    <t>Net income</t>
  </si>
  <si>
    <t>Earnings per common share:</t>
  </si>
  <si>
    <t>Basic</t>
  </si>
  <si>
    <t>Diluted</t>
  </si>
  <si>
    <t>CONDENSED CONSOLIDATED BALANCE SHEETS - USD ($) $ in Thousands</t>
  </si>
  <si>
    <t>Dec. 31, 2015</t>
  </si>
  <si>
    <t>Current assets:</t>
  </si>
  <si>
    <t>Cash and cash equivalents</t>
  </si>
  <si>
    <t>Accounts receivable (less allowance for losses of $1,560 in 2016 and $1,640 in 2015)</t>
  </si>
  <si>
    <t>Short-term investments</t>
  </si>
  <si>
    <t>Prepaid expenses</t>
  </si>
  <si>
    <t>Income tax receivable</t>
  </si>
  <si>
    <t>Other current assets</t>
  </si>
  <si>
    <t>Total current assets</t>
  </si>
  <si>
    <t>Accounts receivable, long-term</t>
  </si>
  <si>
    <t>Property and equipment, net</t>
  </si>
  <si>
    <t>Other assets:</t>
  </si>
  <si>
    <t>Goodwill</t>
  </si>
  <si>
    <t>Other intangibles, net</t>
  </si>
  <si>
    <t>Non-current investments and other assets</t>
  </si>
  <si>
    <t>Total assets</t>
  </si>
  <si>
    <t>Current liabilities:</t>
  </si>
  <si>
    <t>Accounts payable</t>
  </si>
  <si>
    <t>Accrued liabilities</t>
  </si>
  <si>
    <t>Deferred revenue</t>
  </si>
  <si>
    <t>Total current liabilities</t>
  </si>
  <si>
    <t>Revolving line of credit</t>
  </si>
  <si>
    <t>Deferred revenue, long-term</t>
  </si>
  <si>
    <t>Deferred income taxes</t>
  </si>
  <si>
    <t>Commitments and contingencies</t>
  </si>
  <si>
    <t xml:space="preserve"> </t>
  </si>
  <si>
    <t>Shareholders' equity:</t>
  </si>
  <si>
    <t>Preferred stock, $10.00 par value; 1,000,000 shares authorized; none issued</t>
  </si>
  <si>
    <t>Common stock, $0.01 par value; 100,000,000 shares authorized; 48,147,969 shares issued and outstanding as of June 30, 2016 and December 31, 2015</t>
  </si>
  <si>
    <t>Additional paid-in capital</t>
  </si>
  <si>
    <t>Accumulated other comprehensive loss, net of tax</t>
  </si>
  <si>
    <t>Retained earnings</t>
  </si>
  <si>
    <t>Treasury stock, at cost; 11,867,051 and 11,373,666 shares in 2016 and 2015, respectively</t>
  </si>
  <si>
    <t>Total shareholders' equity</t>
  </si>
  <si>
    <t>Liabilities and Shareholders' equity, Total</t>
  </si>
  <si>
    <t>CONDENSED CONSOLIDATED BALANCE SHEETS (Parenthetical) - USD ($) $ in Thousands</t>
  </si>
  <si>
    <t>Statement Of Financial Position [Abstract]</t>
  </si>
  <si>
    <t>Accounts receivable, allowance for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cash provided (used) by operations:</t>
  </si>
  <si>
    <t>Depreciation and amortization</t>
  </si>
  <si>
    <t>Share-based compensation expense</t>
  </si>
  <si>
    <t>Excess tax benefit from exercises of share-based arrangements</t>
  </si>
  <si>
    <t>Changes in operating assets and liabilities, exclusive of effects of acquired companies:</t>
  </si>
  <si>
    <t>Accounts receivable</t>
  </si>
  <si>
    <t>Income taxes</t>
  </si>
  <si>
    <t>Prepaid expenses and other current assets</t>
  </si>
  <si>
    <t>Net cash provided by operating activities</t>
  </si>
  <si>
    <t>Cash flows from investing activities:</t>
  </si>
  <si>
    <t>Additions to property and equipment</t>
  </si>
  <si>
    <t>Purchase of marketable security investments</t>
  </si>
  <si>
    <t>Proceeds from marketable security investments</t>
  </si>
  <si>
    <t>Investment in Record Holdings Pty Limited</t>
  </si>
  <si>
    <t>Cost of acquisitions, net of cash acquired</t>
  </si>
  <si>
    <t>Increase in other</t>
  </si>
  <si>
    <t>Net cash used by investing activities</t>
  </si>
  <si>
    <t>Cash flows from financing activities:</t>
  </si>
  <si>
    <t>Increase in net borrowings on revolving line of credit</t>
  </si>
  <si>
    <t>Purchase of treasury shares</t>
  </si>
  <si>
    <t>Proceeds from exercise of stock options</t>
  </si>
  <si>
    <t>Contributions from employee stock purchase plan</t>
  </si>
  <si>
    <t>Net cash (used) provided by financing activities</t>
  </si>
  <si>
    <t>Net increase (decrease) in cash and cash equivalents</t>
  </si>
  <si>
    <t>Cash and cash equivalents at beginning of period</t>
  </si>
  <si>
    <t>Cash and cash equivalents at end of period</t>
  </si>
  <si>
    <t>Basis of Presentation</t>
  </si>
  <si>
    <t>Accounting Policies [Abstract]</t>
  </si>
  <si>
    <t>(1) 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June 30, 2016 and December 31, 2015 and operating result amounts are for the three and six months ended June 30, 2016 and 2015, respectively,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15. Revenues, expenses, assets and liabilities can vary during each quarter of the year. Therefore, the results and trends in these interim financial statements may not be the same as those for the full year. Comprehensive income (loss)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for the three and six months ended June 30, 2016 and 2015. Certain amounts for the previous year have been reclassified to conform to the current year presentation.</t>
  </si>
  <si>
    <t>Acquisitions</t>
  </si>
  <si>
    <t>Business Combinations [Abstract]</t>
  </si>
  <si>
    <t xml:space="preserve">(2) Acquisitions In November 2015, we acquired all of the capital stock of New World Systems Corporation (“NWS”), which provides public safety and financial solutions for local governments. In the six months ended June 30, 2016, we paid $2.0 million related to the working capital holdback of $4.0 million, which was accrued at December 31, 2015. We reduced the remaining working capital accrued liability and also recorded several miscellaneous adjustments to the preliminary opening balance sheet related to additional reserves for receivables and contingencies and other miscellaneous items for a net decrease to goodwill of approximately $2.4 million. As of June 30, 2016, the purchase price allocation for NWS is not yet complete. The preliminary estimates of fair value assumed at the acquisition date for intangibles, liabilities, deferred revenue, and related deferred taxes are subject to change as valuations are finalized. The operating results of NWS are included with the operating results of the Enterprise Software Solutions segment, since the date of acquisition. </t>
  </si>
  <si>
    <t>Other Assets</t>
  </si>
  <si>
    <t>Deferred Costs Capitalized Prepaid And Other Assets Disclosure [Abstract]</t>
  </si>
  <si>
    <t>(3) Other Assets Cash and cash equivalents consist of cash on deposit with several domestic banks and money market funds. As of June 2016, we have $34.4 million in investment grade corporate and municipal bonds with maturity dates ranging from 2016 through mid-2018. We intend to hold these bonds to maturity and have classified them as such. We believe cost approximates fair value because of the relatively short duration of these investments. The fair value of these securities are considered Level II as they are based on inputs from quoted prices in markets that are not active or other observable market data. These investments are included in short-term investments and non-current investments and other assets. We have a $15.0 million investment in convertible preferred stock representing a 20% interest in Record Holdings Pty Limited, a privately held Australian company specializing in digitizing the spoken word in court and legal proceedings. The fair value of this investment is based on valuations using Level III, unobservable inputs that are supported by little or no market value activity and that are significant to the fair value of the investment. This investment is included in non-current investments and other assets.</t>
  </si>
  <si>
    <t>Shareholders' Equity</t>
  </si>
  <si>
    <t>Equity [Abstract]</t>
  </si>
  <si>
    <t>(4) Shareholders’ Equity The following table details activity in our common stock:
Six months ended June 30,
2016
2015
Shares
Amount
Shares
Amount
Purchases of common stock
(758
)
$
(94,497
)
(5
)
(645
)
Stock option exercises
241
5,793
355
$
6,729
Employee stock plan purchases
23
2,818
23
2,243
Shares issued for acquisition
—
—
13
1,519
As of June 30, 2016, we had authorization from our board of directors to repurchase up to 2.1 million additional shares of Tyler common stock.</t>
  </si>
  <si>
    <t>Revolving Line of Credit</t>
  </si>
  <si>
    <t>Debt Disclosure [Abstract]</t>
  </si>
  <si>
    <t>(5) Revolving Line of Credit On November 16, 2015, we entered into a $300.0 million Credit Agreement (the “Credit Facility”) with the various lenders party thereto and Wells Fargo Bank, National Association, as Administrative Agent. The Credit Facility provides for a revolving credit line up to $300.0 million, including a $10.0 million sublimit for letters of credit. The Credit Facility matures on November 16, 2020. Borrowings under the Credit Facility may be used for general corporate purposes, including working capital requirements, acquisitions and share repurchases. Borrowings under the Credit Facility bear interest at a rate of either (1) Wells Fargo Bank’s prime rate (subject to certain higher rate determinations) plus a margin of 0.25% to 1.00% or (2) the 30, 60, 90 or 180 day LIBOR rate plus a margin of 1.25% to 2.00%. As of June 30, 2016, our interest rate was 1.7%. The Credit Facility is secured by substantially all of our assets. The Credit Facility requires us to maintain certain financial ratios and other financial conditions and prohibits us from making certain investments, advances, cash dividends or loans, and limits incurrence of additional indebtedness and liens. As of June 30, 2016, we were in compliance with those covenants. As of June 30, 2016, we had $135.0 million in outstanding borrowings and two outstanding letters of credit totaling $2.2 million. Unused borrowing capacity under the Credit Facility was $162.8 million.</t>
  </si>
  <si>
    <t>Income Tax Provision</t>
  </si>
  <si>
    <t>Income Tax Disclosure [Abstract]</t>
  </si>
  <si>
    <t xml:space="preserve">(6) Income Tax Provision For the three and six months ended June 30, 2016, respectively, we had effective income tax rates of 37.5% and 37.8%, respectively, compared to 36.8% for the three and six months ended June 30, 2015. The effective income tax rates for the periods presented were different from the statutory United States federal income tax rate of 35% principally due to state income taxes, non-deductible share-based compensation expense, the qualified manufacturing activities deduction, disqualifying incentive stock option dispositions and non-deductible meals and entertainment costs. We made tax payments of $17.6 million and $18.3 million in the six months ended June 30, 2016 and June 30, 2015, respectively. </t>
  </si>
  <si>
    <t>Earnings Per Share</t>
  </si>
  <si>
    <t>Earnings Per Share [Abstract]</t>
  </si>
  <si>
    <t>(7) Earnings Per Share The following table details the reconciliation of basic earnings per share to diluted earnings per share:
Three months ended June 30,
Six months ended June 30,
2016
2015
2016
2015
Numerator for basic and diluted earnings per share:
Net income
$
18,872
$
18,836
$
35,951
$
36,109
Denominator:
Weighted-average basic common shares outstanding
36,160
33,751
36,316
33,756
Assumed conversion of dilutive securities:
Stock options
2,036
2,346
2,023
2,340
Denominator for diluted earnings per share - Adjusted weighted-average shares
38,196
36,097
38,339
36,096
Earnings per common share:
Basic
$
0.52
$
0.56
$
0.99
$
1.07
Diluted
$
0.49
$
0.52
$
0.94
$
1.00
For the three and six months ended June 30, 2016, stock options representing the right to purchase common stock of approximately 708,000 shares and 735,000 shares, respective</t>
  </si>
  <si>
    <t>Share-Based Compensation</t>
  </si>
  <si>
    <t>Disclosure Of Compensation Related Costs Sharebased Payments [Abstract]</t>
  </si>
  <si>
    <t>(8) Share-Based Compensation The following table summarizes share-based compensation expense related to share-based awards recorded in the statements of income, pursuant to Accounting Standards Codification (“ASC”) 718, Stock Compensation:
Three months ended June 30,
Six months ended June 30,
2016
2015
2016
2015
Cost of software services, maintenance and subscriptions
$
1,571
$
746
$
2,888
$
1,447
Selling, general and administrative expenses
5,641
3,857
10,804
7,414
Total share-based compensation expenses
$
7,212
$
4,603
$
13,692
$
8,861</t>
  </si>
  <si>
    <t>Segment and Related Information</t>
  </si>
  <si>
    <t>Segment Reporting [Abstract]</t>
  </si>
  <si>
    <t>(9) Segment and Related Information We are a major provider of integrated information management solutions and services for the public sector, with a focus on local governments. We provide our software systems and services and appraisal services through four business units, which focus on the following products:
·
financial management, education and planning, regulatory and maintenance software solutions;
·
financial management, municipal courts, planning, regulatory and maintenance, and land and vital records management software solutions;
·
courts and justice and public safety software solutions; and
·
appraisal and tax software solutions and property appraisal services. In accordance with ASC 280-10, Segment Reporting, the financial management, education and planning, regulatory and maintenance software solutions unit; financial management, municipal courts, planning, regulatory and maintenance, and land and vital records management software solutions unit; and the courts and justice and public safety software solutions unit meet the criteria for aggregation and are presented in one reportable segment, Enterprise Software Solutions (“ESS”). The ESS segment provides municipal and county governments and schools with software systems and services to meet their information technology and automation needs for mission-critical “back-office” functions such as financial management and courts and justice processes. The Appraisal and Tax Software Solutions and Services (“ATSS”)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For the three months ended June 30, 2016
Enterprise Software Solutions
Appraisal Software Solutions and Services
Corporate
Totals
Revenues
Software licenses and royalties
$
16,439
$
1,112
$
—
$
17,551
Subscriptions
32,316
1,652
—
33,968
Software services
42,159
3,881
—
46,040
Maintenance
74,110
4,633
—
78,743
Appraisal services
—
6,984
—
6,984
Hardware and other
2,942
—
2,744
5,686
Intercompany
1,612
—
(1,612
)
—
Total revenues
$
169,578
$
18,262
$
1,132
$
188,972
Segment operating income
$
46,109
$
3,990
$
(10,051
)
$
40,048
For the six months ended June 30, 2016
Enterprise Software Solutions
Appraisal and Tax Software Solutions and Services
Corporate
Totals
Revenues
Software licenses and royalties
$
32,093
$
2,308
$
—
$
34,401
Subscriptions
64,301
3,756
—
68,057
Software services
80,763
7,707
—
88,470
Maintenance
145,510
9,265
—
154,775
Appraisal services
—
13,542
—
13,542
Hardware and other
5,977
16
3,027
9,020
Intercompany
2,772
—
(2,772
)
—
Total revenues
$
331,416
$
36,594
$
255
$
368,265
Segment operating income
$
86,778
$
8,821
$
(18,689
)
$
76,910
For the three months ended June 30, 2015
Enterprise Software Solutions
Appraisal Software Solutions and Services
Corporate
Totals
Revenues
Software licenses and royalties
$
13,556
$
1,030
$
—
$
14,586
Subscriptions
25,733
1,216
—
26,949
Software services
31,826
2,737
—
34,563
Maintenance
54,992
4,471
—
59,463
Appraisal services
—
6,691
—
6,691
Hardware and other
1,330
11
2,702
4,043
Intercompany
979
—
(979
)
—
Total revenues
$
128,416
$
16,156
$
1,723
$
146,295
Segment operating income
$
34,408
$
3,903
$
(7,108
)
$
31,203
For the six months ended June 30, 2015
Enterprise Software Solutions
Appraisal and Tax Software Solutions and Services
Corporate
Totals
Revenues
Software licenses and royalties
$
25,883
$
3,003
$
—
$
28,886
Subscriptions
50,042
2,195
—
52,237
Software services
60,994
4,373
—
65,367
Maintenance
108,007
8,804
—
116,811
Appraisal services
—
12,780
—
12,780
Hardware and other
2,468
11
2,701
5,180
Intercompany
1,905
—
(1,905
)
—
Total revenues
$
249,299
$
31,166
$
796
$
281,261
Segment operating income
$
66,660
$
6,971
$
(13,642
)
$
59,989
Three months ended June 30,
Six months ended June 30,
Reconciliation of reportable segment operating income to the Company's consolidated totals:
2016
2015
2016
2015
Total segment operating income
$
40,048
$
31,203
$
76,910
$
59,989
Amortization of acquired software
(5,680
)
(456
)
(11,139
)
(912
)
Amortization of customer and trade name intangibles
(3,453
)
(1,151
)
(6,815
)
(2,303
)
Other (expense) income, net
(720
)
185
(1,187
)
366
Income before income taxes
$
30,195
$
29,781
$
57,769
$
57,140</t>
  </si>
  <si>
    <t>Commitments and Contingencies</t>
  </si>
  <si>
    <t>Commitments And Contingencies Disclosure [Abstract]</t>
  </si>
  <si>
    <t xml:space="preserve">(10) Commitments and Contingencies Other than routine litigation incidental to our business, there are no material legal proceedings pending to which we are party or to which any of our properties are subject. </t>
  </si>
  <si>
    <t>New Accounting Pronouncements</t>
  </si>
  <si>
    <t>Accounting Changes And Error Corrections [Abstract]</t>
  </si>
  <si>
    <t>(11) New Accounting Pronouncements Revenue from Contracts with Customers. On August 12, 2015, the FASB voted for a one-year deferral of the effective date of the new standard and now requires application of the new standard no later than annual reporting periods beginning after December 15, 2017, including interim reporting periods therein. However, under the proposal, public entities would be permitted to elect to early adopt the new standard as of the original effective date. We are currently assessing the financial impact of adopting the new standard and the methods of adoption, however, we are currently unable to provide a reasonable estimate regarding the financial impact or which method of adoption of the new standard we will elect. We currently expect to adopt the new standard in fiscal year 2018 in accordance with the revised effective date. Leases.
·
A lease liability, which is a lessee‘s obligation to make lease payments arising from a lease, measured on a discounted basis; and
·
A right-of-use asset, which is an asset that represents the lessee’s right to use, or control the use of, a specified asset for the lease term.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is effective for fiscal years beginning after December 15, 2018, including interim periods therein. Early application is permitted for all business entities upon issuance. We are currently assessing the financial impact of adopting the new standard, however; we are currently unable to provide a reasonable estimate regarding the financial impact. We currently expect to adopt the new standard in fiscal year 2019. Compensation-Stock Compensation.</t>
  </si>
  <si>
    <t>Shareholders' Equity (Tables)</t>
  </si>
  <si>
    <t>Summary of Activities in Common Stock</t>
  </si>
  <si>
    <t>The following table details activity in our common stock:
Six months ended June 30,
2016
2015
Shares
Amount
Shares
Amount
Purchases of common stock
(758
)
$
(94,497
)
(5
)
(645
)
Stock option exercises
241
5,793
355
$
6,729
Employee stock plan purchases
23
2,818
23
2,243
Shares issued for acquisition
—
—
13
1,519</t>
  </si>
  <si>
    <t>Earnings Per Share (Tables)</t>
  </si>
  <si>
    <t>Computation of Basic Earnings and Diluted Earnings Per Share Data</t>
  </si>
  <si>
    <t>The following table details the reconciliation of basic earnings per share to diluted earnings per share:
Three months ended June 30,
Six months ended June 30,
2016
2015
2016
2015
Numerator for basic and diluted earnings per share:
Net income
$
18,872
$
18,836
$
35,951
$
36,109
Denominator:
Weighted-average basic common shares outstanding
36,160
33,751
36,316
33,756
Assumed conversion of dilutive securities:
Stock options
2,036
2,346
2,023
2,340
Denominator for diluted earnings per share - Adjusted weighted-average shares
38,196
36,097
38,339
36,096
Earnings per common share:
Basic
$
0.52
$
0.56
$
0.99
$
1.07
Diluted
$
0.49
$
0.52
$
0.94
$
1.00</t>
  </si>
  <si>
    <t>Share-Based Compensation (Tables)</t>
  </si>
  <si>
    <t>Summary of Share-Based Compensation Expense Related to Share-Based Awards</t>
  </si>
  <si>
    <t>The following table summarizes share-based compensation expense related to share-based awards recorded in the statements of income, pursuant to Accounting Standards Codification (“ASC”) 718, Stock Compensation:
Three months ended June 30,
Six months ended June 30,
2016
2015
2016
2015
Cost of software services, maintenance and subscriptions
$
1,571
$
746
$
2,888
$
1,447
Selling, general and administrative expenses
5,641
3,857
10,804
7,414
Total share-based compensation expenses
$
7,212
$
4,603
$
13,692
$
8,861</t>
  </si>
  <si>
    <t>Segment and Related Information (Tables)</t>
  </si>
  <si>
    <t>Schedule of Segment Revenues and Operations</t>
  </si>
  <si>
    <t>For the three months ended June 30, 2016
Enterprise Software Solutions
Appraisal Software Solutions and Services
Corporate
Totals
Revenues
Software licenses and royalties
$
16,439
$
1,112
$
—
$
17,551
Subscriptions
32,316
1,652
—
33,968
Software services
42,159
3,881
—
46,040
Maintenance
74,110
4,633
—
78,743
Appraisal services
—
6,984
—
6,984
Hardware and other
2,942
—
2,744
5,686
Intercompany
1,612
—
(1,612
)
—
Total revenues
$
169,578
$
18,262
$
1,132
$
188,972
Segment operating income
$
46,109
$
3,990
$
(10,051
)
$
40,048
For the six months ended June 30, 2016
Enterprise Software Solutions
Appraisal and Tax Software Solutions and Services
Corporate
Totals
Revenues
Software licenses and royalties
$
32,093
$
2,308
$
—
$
34,401
Subscriptions
64,301
3,756
—
68,057
Software services
80,763
7,707
—
88,470
Maintenance
145,510
9,265
—
154,775
Appraisal services
—
13,542
—
13,542
Hardware and other
5,977
16
3,027
9,020
Intercompany
2,772
—
(2,772
)
—
Total revenues
$
331,416
$
36,594
$
255
$
368,265
Segment operating income
$
86,778
$
8,821
$
(18,689
)
$
76,910
For the three months ended June 30, 2015
Enterprise Software Solutions
Appraisal Software Solutions and Services
Corporate
Totals
Revenues
Software licenses and royalties
$
13,556
$
1,030
$
—
$
14,586
Subscriptions
25,733
1,216
—
26,949
Software services
31,826
2,737
—
34,563
Maintenance
54,992
4,471
—
59,463
Appraisal services
—
6,691
—
6,691
Hardware and other
1,330
11
2,702
4,043
Intercompany
979
—
(979
)
—
Total revenues
$
128,416
$
16,156
$
1,723
$
146,295
Segment operating income
$
34,408
$
3,903
$
(7,108
)
$
31,203
For the six months ended June 30, 2015
Enterprise Software Solutions
Appraisal and Tax Software Solutions and Services
Corporate
Totals
Revenues
Software licenses and royalties
$
25,883
$
3,003
$
—
$
28,886
Subscriptions
50,042
2,195
—
52,237
Software services
60,994
4,373
—
65,367
Maintenance
108,007
8,804
—
116,811
Appraisal services
—
12,780
—
12,780
Hardware and other
2,468
11
2,701
5,180
Intercompany
1,905
—
(1,905
)
—
Total revenues
$
249,299
$
31,166
$
796
$
281,261
Segment operating income
$
66,660
$
6,971
$
(13,642
)
$
59,989</t>
  </si>
  <si>
    <t>Reconciliation of Operating Income from Segments to Consolidated</t>
  </si>
  <si>
    <t>Three months ended June 30,
Six months ended June 30,
Reconciliation of reportable segment operating income to the Company's consolidated totals:
2016
2015
2016
2015
Total segment operating income
$
40,048
$
31,203
$
76,910
$
59,989
Amortization of acquired software
(5,680
)
(456
)
(11,139
)
(912
)
Amortization of customer and trade name intangibles
(3,453
)
(1,151
)
(6,815
)
(2,303
)
Other (expense) income, net
(720
)
185
(1,187
)
366
Income before income taxes
$
30,195
$
29,781
$
57,769
$
57,140</t>
  </si>
  <si>
    <t>Acquisitions - Additional Information (Detail) - New World Systems Corporation [Member] - USD ($) $ in Millions</t>
  </si>
  <si>
    <t>Business Acquisition [Line Items]</t>
  </si>
  <si>
    <t>Accrued purchase price</t>
  </si>
  <si>
    <t>Payment related to working capital holdback</t>
  </si>
  <si>
    <t>Net decrease to goodwill arising from adjusted contingencies</t>
  </si>
  <si>
    <t>Other Assets - Additional Information (Detail) $ in Millions</t>
  </si>
  <si>
    <t>Jun. 30, 2016USD ($)</t>
  </si>
  <si>
    <t>Schedule Of Other Assets [Line Items]</t>
  </si>
  <si>
    <t>Purchase of held to maturity securities</t>
  </si>
  <si>
    <t>Grade corporate and municipal bonds, maturity date</t>
  </si>
  <si>
    <t>2016 through mid-2018</t>
  </si>
  <si>
    <t>Convertible Preferred Stock [Member] | Record Holdings Pty Limited [Member]</t>
  </si>
  <si>
    <t>Cost method investment</t>
  </si>
  <si>
    <t>Investment percentage</t>
  </si>
  <si>
    <t>20.00%</t>
  </si>
  <si>
    <t>Shareholders' Equity - Summary of Activities in Common Stock (Detail) - USD ($) shares in Thousands, $ in Thousands</t>
  </si>
  <si>
    <t>Purchases of common stock, Shares</t>
  </si>
  <si>
    <t>Stock option exercises, Shares</t>
  </si>
  <si>
    <t>Employee stock plan purchases, Shares</t>
  </si>
  <si>
    <t>Shares issued for acquisition, Shares</t>
  </si>
  <si>
    <t>Purchases of common stock, Amount</t>
  </si>
  <si>
    <t>Stock option exercises, Amount</t>
  </si>
  <si>
    <t>Employee stock plan purchases, Amount</t>
  </si>
  <si>
    <t>Shares issued for acquisition, Amount</t>
  </si>
  <si>
    <t>Shareholders' Equity - Additional Information (Detail)</t>
  </si>
  <si>
    <t>Jun. 30, 2016shares</t>
  </si>
  <si>
    <t>Number of shares authorized to be repurchased</t>
  </si>
  <si>
    <t>Revolving Line of Credit - Additional Information (Detail) - USD ($)</t>
  </si>
  <si>
    <t>Nov. 16, 2015</t>
  </si>
  <si>
    <t>Line Of Credit Facility [Line Items]</t>
  </si>
  <si>
    <t>Outstanding borrowings</t>
  </si>
  <si>
    <t>Revolving Credit Facility [Member] | Credit Agreement [Member]</t>
  </si>
  <si>
    <t>Revolving credit facility, maximum borrowing capacity</t>
  </si>
  <si>
    <t>Revolving line of credit maturity date</t>
  </si>
  <si>
    <t>Nov. 16,
		2020</t>
  </si>
  <si>
    <t>Debt instrument, interest rate</t>
  </si>
  <si>
    <t>1.70%</t>
  </si>
  <si>
    <t>Debt instrument, description of variable rate basis</t>
  </si>
  <si>
    <t>Borrowings under the Credit Facility bear interest at a rate of either (1) Wells Fargo Bank’s  prime rate (subject to certain higher rate determinations) plus a margin of 0.25% to 1.00% or (2) the 30, 60, 90 or 180 day LIBOR rate plus a margin of 1.25% to 2.00%.</t>
  </si>
  <si>
    <t>Line of credit facility, unused borrowing capacity</t>
  </si>
  <si>
    <t>Revolving Credit Facility [Member] | Credit Agreement [Member] | Minimum [Member] | Prime Commercial Lending Rate [Member]</t>
  </si>
  <si>
    <t>Line of credit facility interest rate</t>
  </si>
  <si>
    <t>0.25%</t>
  </si>
  <si>
    <t>Revolving Credit Facility [Member] | Credit Agreement [Member] | Minimum [Member] | Libor Rate [Member]</t>
  </si>
  <si>
    <t>1.25%</t>
  </si>
  <si>
    <t>Revolving Credit Facility [Member] | Credit Agreement [Member] | Maximum [Member] | Prime Commercial Lending Rate [Member]</t>
  </si>
  <si>
    <t>1.00%</t>
  </si>
  <si>
    <t>Revolving Credit Facility [Member] | Credit Agreement [Member] | Maximum [Member] | Libor Rate [Member]</t>
  </si>
  <si>
    <t>2.00%</t>
  </si>
  <si>
    <t>Letter of Credit [Member] | Credit Agreement [Member]</t>
  </si>
  <si>
    <t>Letters of credit, outstanding</t>
  </si>
  <si>
    <t>Letter of Credit [Member] | Revolving Credit Facility [Member] | Credit Agreement [Member]</t>
  </si>
  <si>
    <t>Income Tax Provision - Additional Information (Detail) - USD ($) $ in Millions</t>
  </si>
  <si>
    <t>Effective income tax rates</t>
  </si>
  <si>
    <t>37.50%</t>
  </si>
  <si>
    <t>36.80%</t>
  </si>
  <si>
    <t>37.80%</t>
  </si>
  <si>
    <t>Federal income tax rate</t>
  </si>
  <si>
    <t>35.00%</t>
  </si>
  <si>
    <t>Income tax payments</t>
  </si>
  <si>
    <t>Earnings Per Share - Computation of Basic Earnings and Diluted Earnings Per Share Data (Detail) - USD ($) $ / shares in Units, shares in Thousands, $ in Thousands</t>
  </si>
  <si>
    <t>Weighted-average basic common shares outstanding</t>
  </si>
  <si>
    <t>Stock options</t>
  </si>
  <si>
    <t>Denominator for diluted earnings per share - Adjusted weighted-average shares</t>
  </si>
  <si>
    <t>Earnings Per Share - Additional Information (Detail) - shares shares in Thousands</t>
  </si>
  <si>
    <t>Antidilutive securities excluded from computation of earnings per share, amount</t>
  </si>
  <si>
    <t>Share-Based Compensation - Summary of Share-Based Compensation Expense Related to Share-Based Awards (Detail) - USD ($) $ in Thousands</t>
  </si>
  <si>
    <t>Employee Service Share-based Compensation, Allocation of Recognized Period Costs [Line Items]</t>
  </si>
  <si>
    <t>Cost of software services, maintenance and subscriptions [Member]</t>
  </si>
  <si>
    <t>Selling, general and administrative expenses [Member]</t>
  </si>
  <si>
    <t>Segment and Related Information - Additional Information (Detail)</t>
  </si>
  <si>
    <t>Jun. 30, 2016Business_UnitSegment</t>
  </si>
  <si>
    <t>Segment Reporting Information [Line Items]</t>
  </si>
  <si>
    <t>Number of business units | Business_Unit</t>
  </si>
  <si>
    <t>Enterprise Software Solutions [Member]</t>
  </si>
  <si>
    <t>Number of reportable segment | Segment</t>
  </si>
  <si>
    <t>Segment and Related Information - Schedule of Segment Revenues and Operations (Detail) - USD ($) $ in Thousands</t>
  </si>
  <si>
    <t>Segment operating income</t>
  </si>
  <si>
    <t>Operating segments [Member] | Enterprise Software Solutions [Member]</t>
  </si>
  <si>
    <t>Intercompany</t>
  </si>
  <si>
    <t>Operating segments [Member] | Appraisal and Tax Software Solutions and Services [Member]</t>
  </si>
  <si>
    <t>Corporate [Member]</t>
  </si>
  <si>
    <t>Segment and Related Information - Reconciliation of Operating Income from Segments to Consolidated (Detail) - USD ($) $ in Thousands</t>
  </si>
  <si>
    <t>Segment Reporting, Reconciling Item for Operating Profit (Loss) from Segment to Consolidated [Line Items]</t>
  </si>
  <si>
    <t>Total segment operating income</t>
  </si>
  <si>
    <t>Amortization of acquired software</t>
  </si>
  <si>
    <t>Segment Reconciling Items [Member]</t>
  </si>
  <si>
    <t>Commitments and Contingencies - Additional Information (Detail)</t>
  </si>
  <si>
    <t>Jun. 30, 2016LegalMatter</t>
  </si>
  <si>
    <t>Number of material legal proceedings pend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60731</v>
      </c>
    </row>
    <row r="12" spans="1:3">
      <c r="A12" s="4" t="s">
        <v>19</v>
      </c>
      <c r="B12" s="4" t="s">
        <v>20</v>
      </c>
    </row>
    <row r="13" spans="1:3">
      <c r="A13" s="4" t="s">
        <v>21</v>
      </c>
      <c r="B13" s="4" t="s">
        <v>22</v>
      </c>
    </row>
    <row r="14" spans="1:3">
      <c r="A14" s="4" t="s">
        <v>23</v>
      </c>
      <c r="C14" s="6" t="n">
        <v>36340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2</v>
      </c>
      <c r="B1" s="2" t="s">
        <v>1</v>
      </c>
    </row>
    <row r="2" spans="1:2">
      <c r="B2" s="2" t="s">
        <v>2</v>
      </c>
    </row>
    <row r="3" spans="1:2">
      <c r="A3" s="3" t="s">
        <v>145</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551</v>
      </c>
      <c r="C4" s="7" t="n">
        <v>14586</v>
      </c>
      <c r="D4" s="7" t="n">
        <v>34401</v>
      </c>
      <c r="E4" s="7" t="n">
        <v>28886</v>
      </c>
    </row>
    <row r="5" spans="1:5">
      <c r="A5" s="4" t="s">
        <v>29</v>
      </c>
      <c r="B5" s="6" t="n">
        <v>33968</v>
      </c>
      <c r="C5" s="6" t="n">
        <v>26949</v>
      </c>
      <c r="D5" s="6" t="n">
        <v>68057</v>
      </c>
      <c r="E5" s="6" t="n">
        <v>52237</v>
      </c>
    </row>
    <row r="6" spans="1:5">
      <c r="A6" s="4" t="s">
        <v>30</v>
      </c>
      <c r="B6" s="6" t="n">
        <v>46040</v>
      </c>
      <c r="C6" s="6" t="n">
        <v>34563</v>
      </c>
      <c r="D6" s="6" t="n">
        <v>88470</v>
      </c>
      <c r="E6" s="6" t="n">
        <v>65367</v>
      </c>
    </row>
    <row r="7" spans="1:5">
      <c r="A7" s="4" t="s">
        <v>31</v>
      </c>
      <c r="B7" s="6" t="n">
        <v>78743</v>
      </c>
      <c r="C7" s="6" t="n">
        <v>59463</v>
      </c>
      <c r="D7" s="6" t="n">
        <v>154775</v>
      </c>
      <c r="E7" s="6" t="n">
        <v>116811</v>
      </c>
    </row>
    <row r="8" spans="1:5">
      <c r="A8" s="4" t="s">
        <v>32</v>
      </c>
      <c r="B8" s="6" t="n">
        <v>6984</v>
      </c>
      <c r="C8" s="6" t="n">
        <v>6691</v>
      </c>
      <c r="D8" s="6" t="n">
        <v>13542</v>
      </c>
      <c r="E8" s="6" t="n">
        <v>12780</v>
      </c>
    </row>
    <row r="9" spans="1:5">
      <c r="A9" s="4" t="s">
        <v>33</v>
      </c>
      <c r="B9" s="6" t="n">
        <v>5686</v>
      </c>
      <c r="C9" s="6" t="n">
        <v>4043</v>
      </c>
      <c r="D9" s="6" t="n">
        <v>9020</v>
      </c>
      <c r="E9" s="6" t="n">
        <v>5180</v>
      </c>
    </row>
    <row r="10" spans="1:5">
      <c r="A10" s="4" t="s">
        <v>34</v>
      </c>
      <c r="B10" s="6" t="n">
        <v>188972</v>
      </c>
      <c r="C10" s="6" t="n">
        <v>146295</v>
      </c>
      <c r="D10" s="6" t="n">
        <v>368265</v>
      </c>
      <c r="E10" s="6" t="n">
        <v>281261</v>
      </c>
    </row>
    <row r="11" spans="1:5">
      <c r="A11" s="3" t="s">
        <v>35</v>
      </c>
    </row>
    <row r="12" spans="1:5">
      <c r="A12" s="4" t="s">
        <v>28</v>
      </c>
      <c r="B12" s="6" t="n">
        <v>666</v>
      </c>
      <c r="C12" s="6" t="n">
        <v>483</v>
      </c>
      <c r="D12" s="6" t="n">
        <v>1304</v>
      </c>
      <c r="E12" s="6" t="n">
        <v>1036</v>
      </c>
    </row>
    <row r="13" spans="1:5">
      <c r="A13" s="4" t="s">
        <v>36</v>
      </c>
      <c r="B13" s="6" t="n">
        <v>5680</v>
      </c>
      <c r="C13" s="6" t="n">
        <v>456</v>
      </c>
      <c r="D13" s="6" t="n">
        <v>11139</v>
      </c>
      <c r="E13" s="6" t="n">
        <v>912</v>
      </c>
    </row>
    <row r="14" spans="1:5">
      <c r="A14" s="4" t="s">
        <v>37</v>
      </c>
      <c r="B14" s="6" t="n">
        <v>86717</v>
      </c>
      <c r="C14" s="6" t="n">
        <v>69678</v>
      </c>
      <c r="D14" s="6" t="n">
        <v>171987</v>
      </c>
      <c r="E14" s="6" t="n">
        <v>135055</v>
      </c>
    </row>
    <row r="15" spans="1:5">
      <c r="A15" s="4" t="s">
        <v>32</v>
      </c>
      <c r="B15" s="6" t="n">
        <v>4458</v>
      </c>
      <c r="C15" s="6" t="n">
        <v>4278</v>
      </c>
      <c r="D15" s="6" t="n">
        <v>8420</v>
      </c>
      <c r="E15" s="6" t="n">
        <v>8413</v>
      </c>
    </row>
    <row r="16" spans="1:5">
      <c r="A16" s="4" t="s">
        <v>33</v>
      </c>
      <c r="B16" s="6" t="n">
        <v>4515</v>
      </c>
      <c r="C16" s="6" t="n">
        <v>3147</v>
      </c>
      <c r="D16" s="6" t="n">
        <v>6361</v>
      </c>
      <c r="E16" s="6" t="n">
        <v>3713</v>
      </c>
    </row>
    <row r="17" spans="1:5">
      <c r="A17" s="4" t="s">
        <v>38</v>
      </c>
      <c r="B17" s="6" t="n">
        <v>102036</v>
      </c>
      <c r="C17" s="6" t="n">
        <v>78042</v>
      </c>
      <c r="D17" s="6" t="n">
        <v>199211</v>
      </c>
      <c r="E17" s="6" t="n">
        <v>149129</v>
      </c>
    </row>
    <row r="18" spans="1:5">
      <c r="A18" s="4" t="s">
        <v>39</v>
      </c>
      <c r="B18" s="6" t="n">
        <v>86936</v>
      </c>
      <c r="C18" s="6" t="n">
        <v>68253</v>
      </c>
      <c r="D18" s="6" t="n">
        <v>169054</v>
      </c>
      <c r="E18" s="6" t="n">
        <v>132132</v>
      </c>
    </row>
    <row r="19" spans="1:5">
      <c r="A19" s="4" t="s">
        <v>40</v>
      </c>
      <c r="B19" s="6" t="n">
        <v>42232</v>
      </c>
      <c r="C19" s="6" t="n">
        <v>30396</v>
      </c>
      <c r="D19" s="6" t="n">
        <v>82991</v>
      </c>
      <c r="E19" s="6" t="n">
        <v>58941</v>
      </c>
    </row>
    <row r="20" spans="1:5">
      <c r="A20" s="4" t="s">
        <v>41</v>
      </c>
      <c r="B20" s="6" t="n">
        <v>10336</v>
      </c>
      <c r="C20" s="6" t="n">
        <v>7110</v>
      </c>
      <c r="D20" s="6" t="n">
        <v>20292</v>
      </c>
      <c r="E20" s="6" t="n">
        <v>14114</v>
      </c>
    </row>
    <row r="21" spans="1:5">
      <c r="A21" s="4" t="s">
        <v>42</v>
      </c>
      <c r="B21" s="6" t="n">
        <v>3453</v>
      </c>
      <c r="C21" s="6" t="n">
        <v>1151</v>
      </c>
      <c r="D21" s="6" t="n">
        <v>6815</v>
      </c>
      <c r="E21" s="6" t="n">
        <v>2303</v>
      </c>
    </row>
    <row r="22" spans="1:5">
      <c r="A22" s="4" t="s">
        <v>43</v>
      </c>
      <c r="B22" s="6" t="n">
        <v>30915</v>
      </c>
      <c r="C22" s="6" t="n">
        <v>29596</v>
      </c>
      <c r="D22" s="6" t="n">
        <v>58956</v>
      </c>
      <c r="E22" s="6" t="n">
        <v>56774</v>
      </c>
    </row>
    <row r="23" spans="1:5">
      <c r="A23" s="4" t="s">
        <v>44</v>
      </c>
      <c r="B23" s="6" t="n">
        <v>-720</v>
      </c>
      <c r="C23" s="6" t="n">
        <v>185</v>
      </c>
      <c r="D23" s="6" t="n">
        <v>-1187</v>
      </c>
      <c r="E23" s="6" t="n">
        <v>366</v>
      </c>
    </row>
    <row r="24" spans="1:5">
      <c r="A24" s="4" t="s">
        <v>45</v>
      </c>
      <c r="B24" s="6" t="n">
        <v>30195</v>
      </c>
      <c r="C24" s="6" t="n">
        <v>29781</v>
      </c>
      <c r="D24" s="6" t="n">
        <v>57769</v>
      </c>
      <c r="E24" s="6" t="n">
        <v>57140</v>
      </c>
    </row>
    <row r="25" spans="1:5">
      <c r="A25" s="4" t="s">
        <v>46</v>
      </c>
      <c r="B25" s="6" t="n">
        <v>11323</v>
      </c>
      <c r="C25" s="6" t="n">
        <v>10945</v>
      </c>
      <c r="D25" s="6" t="n">
        <v>21818</v>
      </c>
      <c r="E25" s="6" t="n">
        <v>21031</v>
      </c>
    </row>
    <row r="26" spans="1:5">
      <c r="A26" s="4" t="s">
        <v>47</v>
      </c>
      <c r="B26" s="7" t="n">
        <v>18872</v>
      </c>
      <c r="C26" s="7" t="n">
        <v>18836</v>
      </c>
      <c r="D26" s="7" t="n">
        <v>35951</v>
      </c>
      <c r="E26" s="7" t="n">
        <v>36109</v>
      </c>
    </row>
    <row r="27" spans="1:5">
      <c r="A27" s="3" t="s">
        <v>48</v>
      </c>
    </row>
    <row r="28" spans="1:5">
      <c r="A28" s="4" t="s">
        <v>49</v>
      </c>
      <c r="B28" s="8" t="n">
        <v>0.52</v>
      </c>
      <c r="C28" s="8" t="n">
        <v>0.5600000000000001</v>
      </c>
      <c r="D28" s="8" t="n">
        <v>0.99</v>
      </c>
      <c r="E28" s="8" t="n">
        <v>1.07</v>
      </c>
    </row>
    <row r="29" spans="1:5">
      <c r="A29" s="4" t="s">
        <v>50</v>
      </c>
      <c r="B29" s="8" t="n">
        <v>0.49</v>
      </c>
      <c r="C29" s="8" t="n">
        <v>0.52</v>
      </c>
      <c r="D29" s="8" t="n">
        <v>0.9399999999999999</v>
      </c>
      <c r="E29" s="7"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68</v>
      </c>
      <c r="B1" s="2" t="s">
        <v>1</v>
      </c>
    </row>
    <row r="2" spans="1:2">
      <c r="B2" s="2" t="s">
        <v>2</v>
      </c>
    </row>
    <row r="3" spans="1:2">
      <c r="A3" s="3" t="s">
        <v>15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3</v>
      </c>
      <c r="B1" s="2" t="s">
        <v>1</v>
      </c>
    </row>
    <row r="2" spans="1:3">
      <c r="B2" s="2" t="s">
        <v>2</v>
      </c>
      <c r="C2" s="2" t="s">
        <v>52</v>
      </c>
    </row>
    <row r="3" spans="1:3">
      <c r="A3" s="3" t="s">
        <v>174</v>
      </c>
    </row>
    <row r="4" spans="1:3">
      <c r="A4" s="4" t="s">
        <v>175</v>
      </c>
      <c r="C4" s="7" t="n">
        <v>4</v>
      </c>
    </row>
    <row r="5" spans="1:3">
      <c r="A5" s="4" t="s">
        <v>176</v>
      </c>
      <c r="B5" s="7" t="n">
        <v>2</v>
      </c>
    </row>
    <row r="6" spans="1:3">
      <c r="A6" s="4" t="s">
        <v>177</v>
      </c>
      <c r="B6" s="9" t="n">
        <v>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2"/>
  </cols>
  <sheetData>
    <row r="1" spans="1:2">
      <c r="A1" s="1" t="s">
        <v>178</v>
      </c>
      <c r="B1" s="2" t="s">
        <v>1</v>
      </c>
    </row>
    <row r="2" spans="1:2">
      <c r="B2" s="2" t="s">
        <v>179</v>
      </c>
    </row>
    <row r="3" spans="1:2">
      <c r="A3" s="3" t="s">
        <v>180</v>
      </c>
    </row>
    <row r="4" spans="1:2">
      <c r="A4" s="4" t="s">
        <v>181</v>
      </c>
      <c r="B4" s="9" t="n">
        <v>34.4</v>
      </c>
    </row>
    <row r="5" spans="1:2">
      <c r="A5" s="4" t="s">
        <v>182</v>
      </c>
      <c r="B5" s="4" t="s">
        <v>183</v>
      </c>
    </row>
    <row r="6" spans="1:2">
      <c r="A6" s="4" t="s">
        <v>184</v>
      </c>
    </row>
    <row r="7" spans="1:2">
      <c r="A7" s="3" t="s">
        <v>180</v>
      </c>
    </row>
    <row r="8" spans="1:2">
      <c r="A8" s="4" t="s">
        <v>185</v>
      </c>
      <c r="B8" s="7" t="n">
        <v>15</v>
      </c>
    </row>
    <row r="9" spans="1:2">
      <c r="A9" s="4" t="s">
        <v>186</v>
      </c>
      <c r="B9"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8</v>
      </c>
      <c r="B1" s="2" t="s">
        <v>1</v>
      </c>
    </row>
    <row r="2" spans="1:3">
      <c r="B2" s="2" t="s">
        <v>2</v>
      </c>
      <c r="C2" s="2" t="s">
        <v>26</v>
      </c>
    </row>
    <row r="3" spans="1:3">
      <c r="A3" s="3" t="s">
        <v>136</v>
      </c>
    </row>
    <row r="4" spans="1:3">
      <c r="A4" s="4" t="s">
        <v>189</v>
      </c>
      <c r="B4" s="6" t="n">
        <v>-758</v>
      </c>
      <c r="C4" s="6" t="n">
        <v>-5</v>
      </c>
    </row>
    <row r="5" spans="1:3">
      <c r="A5" s="4" t="s">
        <v>190</v>
      </c>
      <c r="B5" s="6" t="n">
        <v>241</v>
      </c>
      <c r="C5" s="6" t="n">
        <v>355</v>
      </c>
    </row>
    <row r="6" spans="1:3">
      <c r="A6" s="4" t="s">
        <v>191</v>
      </c>
      <c r="B6" s="6" t="n">
        <v>23</v>
      </c>
      <c r="C6" s="6" t="n">
        <v>23</v>
      </c>
    </row>
    <row r="7" spans="1:3">
      <c r="A7" s="4" t="s">
        <v>192</v>
      </c>
      <c r="C7" s="6" t="n">
        <v>13</v>
      </c>
    </row>
    <row r="8" spans="1:3">
      <c r="A8" s="4" t="s">
        <v>193</v>
      </c>
      <c r="B8" s="7" t="n">
        <v>-94497</v>
      </c>
      <c r="C8" s="7" t="n">
        <v>-645</v>
      </c>
    </row>
    <row r="9" spans="1:3">
      <c r="A9" s="4" t="s">
        <v>194</v>
      </c>
      <c r="B9" s="6" t="n">
        <v>5793</v>
      </c>
      <c r="C9" s="6" t="n">
        <v>6729</v>
      </c>
    </row>
    <row r="10" spans="1:3">
      <c r="A10" s="4" t="s">
        <v>195</v>
      </c>
      <c r="B10" s="7" t="n">
        <v>2818</v>
      </c>
      <c r="C10" s="6" t="n">
        <v>2243</v>
      </c>
    </row>
    <row r="11" spans="1:3">
      <c r="A11" s="4" t="s">
        <v>196</v>
      </c>
      <c r="C11" s="7" t="n">
        <v>15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0"/>
  </cols>
  <sheetData>
    <row r="1" spans="1:2">
      <c r="A1" s="1" t="s">
        <v>197</v>
      </c>
      <c r="B1" s="2" t="s">
        <v>198</v>
      </c>
    </row>
    <row r="2" spans="1:2">
      <c r="A2" s="3" t="s">
        <v>136</v>
      </c>
    </row>
    <row r="3" spans="1:2">
      <c r="A3" s="4" t="s">
        <v>199</v>
      </c>
      <c r="B3" s="6" t="n">
        <v>21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00</v>
      </c>
      <c r="B1" s="2" t="s">
        <v>1</v>
      </c>
    </row>
    <row r="2" spans="1:4">
      <c r="B2" s="2" t="s">
        <v>2</v>
      </c>
      <c r="C2" s="2" t="s">
        <v>52</v>
      </c>
      <c r="D2" s="2" t="s">
        <v>201</v>
      </c>
    </row>
    <row r="3" spans="1:4">
      <c r="A3" s="3" t="s">
        <v>202</v>
      </c>
    </row>
    <row r="4" spans="1:4">
      <c r="A4" s="4" t="s">
        <v>203</v>
      </c>
      <c r="B4" s="7" t="n">
        <v>135000000</v>
      </c>
      <c r="C4" s="7" t="n">
        <v>66000000</v>
      </c>
    </row>
    <row r="5" spans="1:4">
      <c r="A5" s="4" t="s">
        <v>204</v>
      </c>
    </row>
    <row r="6" spans="1:4">
      <c r="A6" s="3" t="s">
        <v>202</v>
      </c>
    </row>
    <row r="7" spans="1:4">
      <c r="A7" s="4" t="s">
        <v>205</v>
      </c>
      <c r="D7" s="7" t="n">
        <v>300000000</v>
      </c>
    </row>
    <row r="8" spans="1:4">
      <c r="A8" s="4" t="s">
        <v>206</v>
      </c>
      <c r="B8" s="4" t="s">
        <v>207</v>
      </c>
    </row>
    <row r="9" spans="1:4">
      <c r="A9" s="4" t="s">
        <v>208</v>
      </c>
      <c r="B9" s="4" t="s">
        <v>209</v>
      </c>
    </row>
    <row r="10" spans="1:4">
      <c r="A10" s="4" t="s">
        <v>210</v>
      </c>
      <c r="B10" s="4" t="s">
        <v>211</v>
      </c>
    </row>
    <row r="11" spans="1:4">
      <c r="A11" s="4" t="s">
        <v>203</v>
      </c>
      <c r="B11" s="7" t="n">
        <v>135000000</v>
      </c>
    </row>
    <row r="12" spans="1:4">
      <c r="A12" s="4" t="s">
        <v>212</v>
      </c>
      <c r="B12" s="7" t="n">
        <v>162800000</v>
      </c>
    </row>
    <row r="13" spans="1:4">
      <c r="A13" s="4" t="s">
        <v>213</v>
      </c>
    </row>
    <row r="14" spans="1:4">
      <c r="A14" s="3" t="s">
        <v>202</v>
      </c>
    </row>
    <row r="15" spans="1:4">
      <c r="A15" s="4" t="s">
        <v>214</v>
      </c>
      <c r="B15" s="4" t="s">
        <v>215</v>
      </c>
    </row>
    <row r="16" spans="1:4">
      <c r="A16" s="4" t="s">
        <v>216</v>
      </c>
    </row>
    <row r="17" spans="1:4">
      <c r="A17" s="3" t="s">
        <v>202</v>
      </c>
    </row>
    <row r="18" spans="1:4">
      <c r="A18" s="4" t="s">
        <v>214</v>
      </c>
      <c r="B18" s="4" t="s">
        <v>217</v>
      </c>
    </row>
    <row r="19" spans="1:4">
      <c r="A19" s="4" t="s">
        <v>218</v>
      </c>
    </row>
    <row r="20" spans="1:4">
      <c r="A20" s="3" t="s">
        <v>202</v>
      </c>
    </row>
    <row r="21" spans="1:4">
      <c r="A21" s="4" t="s">
        <v>214</v>
      </c>
      <c r="B21" s="4" t="s">
        <v>219</v>
      </c>
    </row>
    <row r="22" spans="1:4">
      <c r="A22" s="4" t="s">
        <v>220</v>
      </c>
    </row>
    <row r="23" spans="1:4">
      <c r="A23" s="3" t="s">
        <v>202</v>
      </c>
    </row>
    <row r="24" spans="1:4">
      <c r="A24" s="4" t="s">
        <v>214</v>
      </c>
      <c r="B24" s="4" t="s">
        <v>221</v>
      </c>
    </row>
    <row r="25" spans="1:4">
      <c r="A25" s="4" t="s">
        <v>222</v>
      </c>
    </row>
    <row r="26" spans="1:4">
      <c r="A26" s="3" t="s">
        <v>202</v>
      </c>
    </row>
    <row r="27" spans="1:4">
      <c r="A27" s="4" t="s">
        <v>223</v>
      </c>
      <c r="B27" s="7" t="n">
        <v>2200000</v>
      </c>
    </row>
    <row r="28" spans="1:4">
      <c r="A28" s="4" t="s">
        <v>224</v>
      </c>
    </row>
    <row r="29" spans="1:4">
      <c r="A29" s="3" t="s">
        <v>202</v>
      </c>
    </row>
    <row r="30" spans="1:4">
      <c r="A30" s="4" t="s">
        <v>205</v>
      </c>
      <c r="D30" s="7" t="n">
        <v>1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25</v>
      </c>
      <c r="B1" s="2" t="s">
        <v>25</v>
      </c>
      <c r="D1" s="2" t="s">
        <v>1</v>
      </c>
    </row>
    <row r="2" spans="1:5">
      <c r="B2" s="2" t="s">
        <v>2</v>
      </c>
      <c r="C2" s="2" t="s">
        <v>26</v>
      </c>
      <c r="D2" s="2" t="s">
        <v>2</v>
      </c>
      <c r="E2" s="2" t="s">
        <v>26</v>
      </c>
    </row>
    <row r="3" spans="1:5">
      <c r="A3" s="3" t="s">
        <v>142</v>
      </c>
    </row>
    <row r="4" spans="1:5">
      <c r="A4" s="4" t="s">
        <v>226</v>
      </c>
      <c r="B4" s="4" t="s">
        <v>227</v>
      </c>
      <c r="C4" s="4" t="s">
        <v>228</v>
      </c>
      <c r="D4" s="4" t="s">
        <v>229</v>
      </c>
      <c r="E4" s="4" t="s">
        <v>228</v>
      </c>
    </row>
    <row r="5" spans="1:5">
      <c r="A5" s="4" t="s">
        <v>230</v>
      </c>
      <c r="D5" s="4" t="s">
        <v>231</v>
      </c>
    </row>
    <row r="6" spans="1:5">
      <c r="A6" s="4" t="s">
        <v>232</v>
      </c>
      <c r="D6" s="9" t="n">
        <v>17.6</v>
      </c>
      <c r="E6" s="9" t="n">
        <v>18.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3</v>
      </c>
      <c r="B1" s="2" t="s">
        <v>25</v>
      </c>
      <c r="D1" s="2" t="s">
        <v>1</v>
      </c>
    </row>
    <row r="2" spans="1:5">
      <c r="B2" s="2" t="s">
        <v>2</v>
      </c>
      <c r="C2" s="2" t="s">
        <v>26</v>
      </c>
      <c r="D2" s="2" t="s">
        <v>2</v>
      </c>
      <c r="E2" s="2" t="s">
        <v>26</v>
      </c>
    </row>
    <row r="3" spans="1:5">
      <c r="A3" s="3" t="s">
        <v>145</v>
      </c>
    </row>
    <row r="4" spans="1:5">
      <c r="A4" s="4" t="s">
        <v>47</v>
      </c>
      <c r="B4" s="7" t="n">
        <v>18872</v>
      </c>
      <c r="C4" s="7" t="n">
        <v>18836</v>
      </c>
      <c r="D4" s="7" t="n">
        <v>35951</v>
      </c>
      <c r="E4" s="7" t="n">
        <v>36109</v>
      </c>
    </row>
    <row r="5" spans="1:5">
      <c r="A5" s="4" t="s">
        <v>234</v>
      </c>
      <c r="B5" s="6" t="n">
        <v>36160</v>
      </c>
      <c r="C5" s="6" t="n">
        <v>33751</v>
      </c>
      <c r="D5" s="6" t="n">
        <v>36316</v>
      </c>
      <c r="E5" s="6" t="n">
        <v>33756</v>
      </c>
    </row>
    <row r="6" spans="1:5">
      <c r="A6" s="4" t="s">
        <v>235</v>
      </c>
      <c r="B6" s="6" t="n">
        <v>2036</v>
      </c>
      <c r="C6" s="6" t="n">
        <v>2346</v>
      </c>
      <c r="D6" s="6" t="n">
        <v>2023</v>
      </c>
      <c r="E6" s="6" t="n">
        <v>2340</v>
      </c>
    </row>
    <row r="7" spans="1:5">
      <c r="A7" s="4" t="s">
        <v>236</v>
      </c>
      <c r="B7" s="6" t="n">
        <v>38196</v>
      </c>
      <c r="C7" s="6" t="n">
        <v>36097</v>
      </c>
      <c r="D7" s="6" t="n">
        <v>38339</v>
      </c>
      <c r="E7" s="6" t="n">
        <v>36096</v>
      </c>
    </row>
    <row r="8" spans="1:5">
      <c r="A8" s="4" t="s">
        <v>49</v>
      </c>
      <c r="B8" s="8" t="n">
        <v>0.52</v>
      </c>
      <c r="C8" s="8" t="n">
        <v>0.5600000000000001</v>
      </c>
      <c r="D8" s="8" t="n">
        <v>0.99</v>
      </c>
      <c r="E8" s="8" t="n">
        <v>1.07</v>
      </c>
    </row>
    <row r="9" spans="1:5">
      <c r="A9" s="4" t="s">
        <v>50</v>
      </c>
      <c r="B9" s="8" t="n">
        <v>0.49</v>
      </c>
      <c r="C9" s="8" t="n">
        <v>0.52</v>
      </c>
      <c r="D9" s="8" t="n">
        <v>0.9399999999999999</v>
      </c>
      <c r="E9" s="7" t="n">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7</v>
      </c>
      <c r="B1" s="2" t="s">
        <v>25</v>
      </c>
      <c r="D1" s="2" t="s">
        <v>1</v>
      </c>
    </row>
    <row r="2" spans="1:5">
      <c r="B2" s="2" t="s">
        <v>2</v>
      </c>
      <c r="C2" s="2" t="s">
        <v>26</v>
      </c>
      <c r="D2" s="2" t="s">
        <v>2</v>
      </c>
      <c r="E2" s="2" t="s">
        <v>26</v>
      </c>
    </row>
    <row r="3" spans="1:5">
      <c r="A3" s="3" t="s">
        <v>145</v>
      </c>
    </row>
    <row r="4" spans="1:5">
      <c r="A4" s="4" t="s">
        <v>238</v>
      </c>
      <c r="B4" s="6" t="n">
        <v>708</v>
      </c>
      <c r="C4" s="6" t="n">
        <v>492</v>
      </c>
      <c r="D4" s="6" t="n">
        <v>735</v>
      </c>
      <c r="E4" s="6" t="n">
        <v>57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9</v>
      </c>
      <c r="B1" s="2" t="s">
        <v>25</v>
      </c>
      <c r="D1" s="2" t="s">
        <v>1</v>
      </c>
    </row>
    <row r="2" spans="1:5">
      <c r="B2" s="2" t="s">
        <v>2</v>
      </c>
      <c r="C2" s="2" t="s">
        <v>26</v>
      </c>
      <c r="D2" s="2" t="s">
        <v>2</v>
      </c>
      <c r="E2" s="2" t="s">
        <v>26</v>
      </c>
    </row>
    <row r="3" spans="1:5">
      <c r="A3" s="3" t="s">
        <v>240</v>
      </c>
    </row>
    <row r="4" spans="1:5">
      <c r="A4" s="4" t="s">
        <v>102</v>
      </c>
      <c r="B4" s="7" t="n">
        <v>7212</v>
      </c>
      <c r="C4" s="7" t="n">
        <v>4603</v>
      </c>
      <c r="D4" s="7" t="n">
        <v>13692</v>
      </c>
      <c r="E4" s="7" t="n">
        <v>8861</v>
      </c>
    </row>
    <row r="5" spans="1:5">
      <c r="A5" s="4" t="s">
        <v>241</v>
      </c>
    </row>
    <row r="6" spans="1:5">
      <c r="A6" s="3" t="s">
        <v>240</v>
      </c>
    </row>
    <row r="7" spans="1:5">
      <c r="A7" s="4" t="s">
        <v>102</v>
      </c>
      <c r="B7" s="6" t="n">
        <v>1571</v>
      </c>
      <c r="C7" s="6" t="n">
        <v>746</v>
      </c>
      <c r="D7" s="6" t="n">
        <v>2888</v>
      </c>
      <c r="E7" s="6" t="n">
        <v>1447</v>
      </c>
    </row>
    <row r="8" spans="1:5">
      <c r="A8" s="4" t="s">
        <v>242</v>
      </c>
    </row>
    <row r="9" spans="1:5">
      <c r="A9" s="3" t="s">
        <v>240</v>
      </c>
    </row>
    <row r="10" spans="1:5">
      <c r="A10" s="4" t="s">
        <v>102</v>
      </c>
      <c r="B10" s="7" t="n">
        <v>5641</v>
      </c>
      <c r="C10" s="7" t="n">
        <v>3857</v>
      </c>
      <c r="D10" s="7" t="n">
        <v>10804</v>
      </c>
      <c r="E10" s="7" t="n">
        <v>74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41327</v>
      </c>
      <c r="C3" s="7" t="n">
        <v>33087</v>
      </c>
    </row>
    <row r="4" spans="1:3">
      <c r="A4" s="4" t="s">
        <v>55</v>
      </c>
      <c r="B4" s="6" t="n">
        <v>209483</v>
      </c>
      <c r="C4" s="6" t="n">
        <v>176360</v>
      </c>
    </row>
    <row r="5" spans="1:3">
      <c r="A5" s="4" t="s">
        <v>56</v>
      </c>
      <c r="B5" s="6" t="n">
        <v>22642</v>
      </c>
      <c r="C5" s="6" t="n">
        <v>13423</v>
      </c>
    </row>
    <row r="6" spans="1:3">
      <c r="A6" s="4" t="s">
        <v>57</v>
      </c>
      <c r="B6" s="6" t="n">
        <v>22976</v>
      </c>
      <c r="C6" s="6" t="n">
        <v>22334</v>
      </c>
    </row>
    <row r="7" spans="1:3">
      <c r="A7" s="4" t="s">
        <v>58</v>
      </c>
      <c r="B7" s="6" t="n">
        <v>23994</v>
      </c>
      <c r="C7" s="6" t="n">
        <v>21080</v>
      </c>
    </row>
    <row r="8" spans="1:3">
      <c r="A8" s="4" t="s">
        <v>59</v>
      </c>
      <c r="B8" s="6" t="n">
        <v>3529</v>
      </c>
      <c r="C8" s="6" t="n">
        <v>1931</v>
      </c>
    </row>
    <row r="9" spans="1:3">
      <c r="A9" s="4" t="s">
        <v>60</v>
      </c>
      <c r="B9" s="6" t="n">
        <v>323951</v>
      </c>
      <c r="C9" s="6" t="n">
        <v>268215</v>
      </c>
    </row>
    <row r="10" spans="1:3">
      <c r="A10" s="4" t="s">
        <v>61</v>
      </c>
      <c r="B10" s="6" t="n">
        <v>2579</v>
      </c>
      <c r="C10" s="6" t="n">
        <v>2777</v>
      </c>
    </row>
    <row r="11" spans="1:3">
      <c r="A11" s="4" t="s">
        <v>62</v>
      </c>
      <c r="B11" s="6" t="n">
        <v>115886</v>
      </c>
      <c r="C11" s="6" t="n">
        <v>101112</v>
      </c>
    </row>
    <row r="12" spans="1:3">
      <c r="A12" s="3" t="s">
        <v>63</v>
      </c>
    </row>
    <row r="13" spans="1:3">
      <c r="A13" s="4" t="s">
        <v>64</v>
      </c>
      <c r="B13" s="6" t="n">
        <v>655393</v>
      </c>
      <c r="C13" s="6" t="n">
        <v>653666</v>
      </c>
    </row>
    <row r="14" spans="1:3">
      <c r="A14" s="4" t="s">
        <v>65</v>
      </c>
      <c r="B14" s="6" t="n">
        <v>285491</v>
      </c>
      <c r="C14" s="6" t="n">
        <v>295378</v>
      </c>
    </row>
    <row r="15" spans="1:3">
      <c r="A15" s="4" t="s">
        <v>66</v>
      </c>
      <c r="B15" s="6" t="n">
        <v>29752</v>
      </c>
      <c r="C15" s="6" t="n">
        <v>35422</v>
      </c>
    </row>
    <row r="16" spans="1:3">
      <c r="A16" s="4" t="s">
        <v>67</v>
      </c>
      <c r="B16" s="6" t="n">
        <v>1413052</v>
      </c>
      <c r="C16" s="6" t="n">
        <v>1356570</v>
      </c>
    </row>
    <row r="17" spans="1:3">
      <c r="A17" s="3" t="s">
        <v>68</v>
      </c>
    </row>
    <row r="18" spans="1:3">
      <c r="A18" s="4" t="s">
        <v>69</v>
      </c>
      <c r="B18" s="6" t="n">
        <v>6574</v>
      </c>
      <c r="C18" s="6" t="n">
        <v>6789</v>
      </c>
    </row>
    <row r="19" spans="1:3">
      <c r="A19" s="4" t="s">
        <v>70</v>
      </c>
      <c r="B19" s="6" t="n">
        <v>49875</v>
      </c>
      <c r="C19" s="6" t="n">
        <v>49156</v>
      </c>
    </row>
    <row r="20" spans="1:3">
      <c r="A20" s="4" t="s">
        <v>71</v>
      </c>
      <c r="B20" s="6" t="n">
        <v>296481</v>
      </c>
      <c r="C20" s="6" t="n">
        <v>281627</v>
      </c>
    </row>
    <row r="21" spans="1:3">
      <c r="A21" s="4" t="s">
        <v>72</v>
      </c>
      <c r="B21" s="6" t="n">
        <v>352930</v>
      </c>
      <c r="C21" s="6" t="n">
        <v>337572</v>
      </c>
    </row>
    <row r="22" spans="1:3">
      <c r="A22" s="4" t="s">
        <v>73</v>
      </c>
      <c r="B22" s="6" t="n">
        <v>135000</v>
      </c>
      <c r="C22" s="6" t="n">
        <v>66000</v>
      </c>
    </row>
    <row r="23" spans="1:3">
      <c r="A23" s="4" t="s">
        <v>74</v>
      </c>
      <c r="B23" s="6" t="n">
        <v>3704</v>
      </c>
      <c r="C23" s="6" t="n">
        <v>3115</v>
      </c>
    </row>
    <row r="24" spans="1:3">
      <c r="A24" s="4" t="s">
        <v>75</v>
      </c>
      <c r="B24" s="6" t="n">
        <v>92110</v>
      </c>
      <c r="C24" s="6" t="n">
        <v>91026</v>
      </c>
    </row>
    <row r="25" spans="1:3">
      <c r="A25" s="4" t="s">
        <v>76</v>
      </c>
      <c r="B25" s="4" t="s">
        <v>77</v>
      </c>
      <c r="C25" s="4" t="s">
        <v>77</v>
      </c>
    </row>
    <row r="26" spans="1:3">
      <c r="A26" s="3" t="s">
        <v>78</v>
      </c>
    </row>
    <row r="27" spans="1:3">
      <c r="A27" s="4" t="s">
        <v>79</v>
      </c>
      <c r="B27" s="4" t="s">
        <v>77</v>
      </c>
      <c r="C27" s="4" t="s">
        <v>77</v>
      </c>
    </row>
    <row r="28" spans="1:3">
      <c r="A28" s="4" t="s">
        <v>80</v>
      </c>
      <c r="B28" s="6" t="n">
        <v>481</v>
      </c>
      <c r="C28" s="6" t="n">
        <v>481</v>
      </c>
    </row>
    <row r="29" spans="1:3">
      <c r="A29" s="4" t="s">
        <v>81</v>
      </c>
      <c r="B29" s="6" t="n">
        <v>605179</v>
      </c>
      <c r="C29" s="6" t="n">
        <v>607755</v>
      </c>
    </row>
    <row r="30" spans="1:3">
      <c r="A30" s="4" t="s">
        <v>82</v>
      </c>
      <c r="B30" s="6" t="n">
        <v>-46</v>
      </c>
      <c r="C30" s="6" t="n">
        <v>-46</v>
      </c>
    </row>
    <row r="31" spans="1:3">
      <c r="A31" s="4" t="s">
        <v>83</v>
      </c>
      <c r="B31" s="6" t="n">
        <v>361970</v>
      </c>
      <c r="C31" s="6" t="n">
        <v>326019</v>
      </c>
    </row>
    <row r="32" spans="1:3">
      <c r="A32" s="4" t="s">
        <v>84</v>
      </c>
      <c r="B32" s="6" t="n">
        <v>-138276</v>
      </c>
      <c r="C32" s="6" t="n">
        <v>-75352</v>
      </c>
    </row>
    <row r="33" spans="1:3">
      <c r="A33" s="4" t="s">
        <v>85</v>
      </c>
      <c r="B33" s="6" t="n">
        <v>829308</v>
      </c>
      <c r="C33" s="6" t="n">
        <v>858857</v>
      </c>
    </row>
    <row r="34" spans="1:3">
      <c r="A34" s="4" t="s">
        <v>86</v>
      </c>
      <c r="B34" s="7" t="n">
        <v>1413052</v>
      </c>
      <c r="C34" s="7" t="n">
        <v>13565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34"/>
  </cols>
  <sheetData>
    <row r="1" spans="1:2">
      <c r="A1" s="1" t="s">
        <v>243</v>
      </c>
      <c r="B1" s="2" t="s">
        <v>1</v>
      </c>
    </row>
    <row r="2" spans="1:2">
      <c r="B2" s="2" t="s">
        <v>244</v>
      </c>
    </row>
    <row r="3" spans="1:2">
      <c r="A3" s="3" t="s">
        <v>245</v>
      </c>
    </row>
    <row r="4" spans="1:2">
      <c r="A4" s="4" t="s">
        <v>246</v>
      </c>
      <c r="B4" s="6" t="n">
        <v>4</v>
      </c>
    </row>
    <row r="5" spans="1:2">
      <c r="A5" s="4" t="s">
        <v>247</v>
      </c>
    </row>
    <row r="6" spans="1:2">
      <c r="A6" s="3" t="s">
        <v>245</v>
      </c>
    </row>
    <row r="7" spans="1:2">
      <c r="A7" s="4" t="s">
        <v>248</v>
      </c>
      <c r="B7"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9</v>
      </c>
      <c r="B1" s="2" t="s">
        <v>25</v>
      </c>
      <c r="D1" s="2" t="s">
        <v>1</v>
      </c>
    </row>
    <row r="2" spans="1:5">
      <c r="B2" s="2" t="s">
        <v>2</v>
      </c>
      <c r="C2" s="2" t="s">
        <v>26</v>
      </c>
      <c r="D2" s="2" t="s">
        <v>2</v>
      </c>
      <c r="E2" s="2" t="s">
        <v>26</v>
      </c>
    </row>
    <row r="3" spans="1:5">
      <c r="A3" s="3" t="s">
        <v>245</v>
      </c>
    </row>
    <row r="4" spans="1:5">
      <c r="A4" s="4" t="s">
        <v>28</v>
      </c>
      <c r="B4" s="7" t="n">
        <v>17551</v>
      </c>
      <c r="C4" s="7" t="n">
        <v>14586</v>
      </c>
      <c r="D4" s="7" t="n">
        <v>34401</v>
      </c>
      <c r="E4" s="7" t="n">
        <v>28886</v>
      </c>
    </row>
    <row r="5" spans="1:5">
      <c r="A5" s="4" t="s">
        <v>29</v>
      </c>
      <c r="B5" s="6" t="n">
        <v>33968</v>
      </c>
      <c r="C5" s="6" t="n">
        <v>26949</v>
      </c>
      <c r="D5" s="6" t="n">
        <v>68057</v>
      </c>
      <c r="E5" s="6" t="n">
        <v>52237</v>
      </c>
    </row>
    <row r="6" spans="1:5">
      <c r="A6" s="4" t="s">
        <v>30</v>
      </c>
      <c r="B6" s="6" t="n">
        <v>46040</v>
      </c>
      <c r="C6" s="6" t="n">
        <v>34563</v>
      </c>
      <c r="D6" s="6" t="n">
        <v>88470</v>
      </c>
      <c r="E6" s="6" t="n">
        <v>65367</v>
      </c>
    </row>
    <row r="7" spans="1:5">
      <c r="A7" s="4" t="s">
        <v>31</v>
      </c>
      <c r="B7" s="6" t="n">
        <v>78743</v>
      </c>
      <c r="C7" s="6" t="n">
        <v>59463</v>
      </c>
      <c r="D7" s="6" t="n">
        <v>154775</v>
      </c>
      <c r="E7" s="6" t="n">
        <v>116811</v>
      </c>
    </row>
    <row r="8" spans="1:5">
      <c r="A8" s="4" t="s">
        <v>32</v>
      </c>
      <c r="B8" s="6" t="n">
        <v>6984</v>
      </c>
      <c r="C8" s="6" t="n">
        <v>6691</v>
      </c>
      <c r="D8" s="6" t="n">
        <v>13542</v>
      </c>
      <c r="E8" s="6" t="n">
        <v>12780</v>
      </c>
    </row>
    <row r="9" spans="1:5">
      <c r="A9" s="4" t="s">
        <v>33</v>
      </c>
      <c r="B9" s="6" t="n">
        <v>5686</v>
      </c>
      <c r="C9" s="6" t="n">
        <v>4043</v>
      </c>
      <c r="D9" s="6" t="n">
        <v>9020</v>
      </c>
      <c r="E9" s="6" t="n">
        <v>5180</v>
      </c>
    </row>
    <row r="10" spans="1:5">
      <c r="A10" s="4" t="s">
        <v>34</v>
      </c>
      <c r="B10" s="6" t="n">
        <v>188972</v>
      </c>
      <c r="C10" s="6" t="n">
        <v>146295</v>
      </c>
      <c r="D10" s="6" t="n">
        <v>368265</v>
      </c>
      <c r="E10" s="6" t="n">
        <v>281261</v>
      </c>
    </row>
    <row r="11" spans="1:5">
      <c r="A11" s="4" t="s">
        <v>250</v>
      </c>
      <c r="B11" s="6" t="n">
        <v>40048</v>
      </c>
      <c r="C11" s="6" t="n">
        <v>31203</v>
      </c>
      <c r="D11" s="6" t="n">
        <v>76910</v>
      </c>
      <c r="E11" s="6" t="n">
        <v>59989</v>
      </c>
    </row>
    <row r="12" spans="1:5">
      <c r="A12" s="4" t="s">
        <v>251</v>
      </c>
    </row>
    <row r="13" spans="1:5">
      <c r="A13" s="3" t="s">
        <v>245</v>
      </c>
    </row>
    <row r="14" spans="1:5">
      <c r="A14" s="4" t="s">
        <v>28</v>
      </c>
      <c r="B14" s="6" t="n">
        <v>16439</v>
      </c>
      <c r="C14" s="6" t="n">
        <v>13556</v>
      </c>
      <c r="D14" s="6" t="n">
        <v>32093</v>
      </c>
      <c r="E14" s="6" t="n">
        <v>25883</v>
      </c>
    </row>
    <row r="15" spans="1:5">
      <c r="A15" s="4" t="s">
        <v>29</v>
      </c>
      <c r="B15" s="6" t="n">
        <v>32316</v>
      </c>
      <c r="C15" s="6" t="n">
        <v>25733</v>
      </c>
      <c r="D15" s="6" t="n">
        <v>64301</v>
      </c>
      <c r="E15" s="6" t="n">
        <v>50042</v>
      </c>
    </row>
    <row r="16" spans="1:5">
      <c r="A16" s="4" t="s">
        <v>30</v>
      </c>
      <c r="B16" s="6" t="n">
        <v>42159</v>
      </c>
      <c r="C16" s="6" t="n">
        <v>31826</v>
      </c>
      <c r="D16" s="6" t="n">
        <v>80763</v>
      </c>
      <c r="E16" s="6" t="n">
        <v>60994</v>
      </c>
    </row>
    <row r="17" spans="1:5">
      <c r="A17" s="4" t="s">
        <v>31</v>
      </c>
      <c r="B17" s="6" t="n">
        <v>74110</v>
      </c>
      <c r="C17" s="6" t="n">
        <v>54992</v>
      </c>
      <c r="D17" s="6" t="n">
        <v>145510</v>
      </c>
      <c r="E17" s="6" t="n">
        <v>108007</v>
      </c>
    </row>
    <row r="18" spans="1:5">
      <c r="A18" s="4" t="s">
        <v>33</v>
      </c>
      <c r="B18" s="6" t="n">
        <v>2942</v>
      </c>
      <c r="C18" s="6" t="n">
        <v>1330</v>
      </c>
      <c r="D18" s="6" t="n">
        <v>5977</v>
      </c>
      <c r="E18" s="6" t="n">
        <v>2468</v>
      </c>
    </row>
    <row r="19" spans="1:5">
      <c r="A19" s="4" t="s">
        <v>252</v>
      </c>
      <c r="B19" s="6" t="n">
        <v>1612</v>
      </c>
      <c r="C19" s="6" t="n">
        <v>979</v>
      </c>
      <c r="D19" s="6" t="n">
        <v>2772</v>
      </c>
      <c r="E19" s="6" t="n">
        <v>1905</v>
      </c>
    </row>
    <row r="20" spans="1:5">
      <c r="A20" s="4" t="s">
        <v>34</v>
      </c>
      <c r="B20" s="6" t="n">
        <v>169578</v>
      </c>
      <c r="C20" s="6" t="n">
        <v>128416</v>
      </c>
      <c r="D20" s="6" t="n">
        <v>331416</v>
      </c>
      <c r="E20" s="6" t="n">
        <v>249299</v>
      </c>
    </row>
    <row r="21" spans="1:5">
      <c r="A21" s="4" t="s">
        <v>250</v>
      </c>
      <c r="B21" s="6" t="n">
        <v>46109</v>
      </c>
      <c r="C21" s="6" t="n">
        <v>34408</v>
      </c>
      <c r="D21" s="6" t="n">
        <v>86778</v>
      </c>
      <c r="E21" s="6" t="n">
        <v>66660</v>
      </c>
    </row>
    <row r="22" spans="1:5">
      <c r="A22" s="4" t="s">
        <v>253</v>
      </c>
    </row>
    <row r="23" spans="1:5">
      <c r="A23" s="3" t="s">
        <v>245</v>
      </c>
    </row>
    <row r="24" spans="1:5">
      <c r="A24" s="4" t="s">
        <v>28</v>
      </c>
      <c r="B24" s="6" t="n">
        <v>1112</v>
      </c>
      <c r="C24" s="6" t="n">
        <v>1030</v>
      </c>
      <c r="D24" s="6" t="n">
        <v>2308</v>
      </c>
      <c r="E24" s="6" t="n">
        <v>3003</v>
      </c>
    </row>
    <row r="25" spans="1:5">
      <c r="A25" s="4" t="s">
        <v>29</v>
      </c>
      <c r="B25" s="6" t="n">
        <v>1652</v>
      </c>
      <c r="C25" s="6" t="n">
        <v>1216</v>
      </c>
      <c r="D25" s="6" t="n">
        <v>3756</v>
      </c>
      <c r="E25" s="6" t="n">
        <v>2195</v>
      </c>
    </row>
    <row r="26" spans="1:5">
      <c r="A26" s="4" t="s">
        <v>30</v>
      </c>
      <c r="B26" s="6" t="n">
        <v>3881</v>
      </c>
      <c r="C26" s="6" t="n">
        <v>2737</v>
      </c>
      <c r="D26" s="6" t="n">
        <v>7707</v>
      </c>
      <c r="E26" s="6" t="n">
        <v>4373</v>
      </c>
    </row>
    <row r="27" spans="1:5">
      <c r="A27" s="4" t="s">
        <v>31</v>
      </c>
      <c r="B27" s="6" t="n">
        <v>4633</v>
      </c>
      <c r="C27" s="6" t="n">
        <v>4471</v>
      </c>
      <c r="D27" s="6" t="n">
        <v>9265</v>
      </c>
      <c r="E27" s="6" t="n">
        <v>8804</v>
      </c>
    </row>
    <row r="28" spans="1:5">
      <c r="A28" s="4" t="s">
        <v>32</v>
      </c>
      <c r="B28" s="6" t="n">
        <v>6984</v>
      </c>
      <c r="C28" s="6" t="n">
        <v>6691</v>
      </c>
      <c r="D28" s="6" t="n">
        <v>13542</v>
      </c>
      <c r="E28" s="6" t="n">
        <v>12780</v>
      </c>
    </row>
    <row r="29" spans="1:5">
      <c r="A29" s="4" t="s">
        <v>33</v>
      </c>
      <c r="C29" s="6" t="n">
        <v>11</v>
      </c>
      <c r="D29" s="6" t="n">
        <v>16</v>
      </c>
      <c r="E29" s="6" t="n">
        <v>11</v>
      </c>
    </row>
    <row r="30" spans="1:5">
      <c r="A30" s="4" t="s">
        <v>34</v>
      </c>
      <c r="B30" s="6" t="n">
        <v>18262</v>
      </c>
      <c r="C30" s="6" t="n">
        <v>16156</v>
      </c>
      <c r="D30" s="6" t="n">
        <v>36594</v>
      </c>
      <c r="E30" s="6" t="n">
        <v>31166</v>
      </c>
    </row>
    <row r="31" spans="1:5">
      <c r="A31" s="4" t="s">
        <v>250</v>
      </c>
      <c r="B31" s="6" t="n">
        <v>3990</v>
      </c>
      <c r="C31" s="6" t="n">
        <v>3903</v>
      </c>
      <c r="D31" s="6" t="n">
        <v>8821</v>
      </c>
      <c r="E31" s="6" t="n">
        <v>6971</v>
      </c>
    </row>
    <row r="32" spans="1:5">
      <c r="A32" s="4" t="s">
        <v>254</v>
      </c>
    </row>
    <row r="33" spans="1:5">
      <c r="A33" s="3" t="s">
        <v>245</v>
      </c>
    </row>
    <row r="34" spans="1:5">
      <c r="A34" s="4" t="s">
        <v>33</v>
      </c>
      <c r="B34" s="6" t="n">
        <v>2744</v>
      </c>
      <c r="C34" s="6" t="n">
        <v>2702</v>
      </c>
      <c r="D34" s="6" t="n">
        <v>3027</v>
      </c>
      <c r="E34" s="6" t="n">
        <v>2701</v>
      </c>
    </row>
    <row r="35" spans="1:5">
      <c r="A35" s="4" t="s">
        <v>252</v>
      </c>
      <c r="B35" s="6" t="n">
        <v>-1612</v>
      </c>
      <c r="C35" s="6" t="n">
        <v>-979</v>
      </c>
      <c r="D35" s="6" t="n">
        <v>-2772</v>
      </c>
      <c r="E35" s="6" t="n">
        <v>-1905</v>
      </c>
    </row>
    <row r="36" spans="1:5">
      <c r="A36" s="4" t="s">
        <v>34</v>
      </c>
      <c r="B36" s="6" t="n">
        <v>1132</v>
      </c>
      <c r="C36" s="6" t="n">
        <v>1723</v>
      </c>
      <c r="D36" s="6" t="n">
        <v>255</v>
      </c>
      <c r="E36" s="6" t="n">
        <v>796</v>
      </c>
    </row>
    <row r="37" spans="1:5">
      <c r="A37" s="4" t="s">
        <v>250</v>
      </c>
      <c r="B37" s="7" t="n">
        <v>-10051</v>
      </c>
      <c r="C37" s="7" t="n">
        <v>-7108</v>
      </c>
      <c r="D37" s="7" t="n">
        <v>-18689</v>
      </c>
      <c r="E37" s="7" t="n">
        <v>-136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v>
      </c>
      <c r="B1" s="2" t="s">
        <v>25</v>
      </c>
      <c r="D1" s="2" t="s">
        <v>1</v>
      </c>
    </row>
    <row r="2" spans="1:5">
      <c r="B2" s="2" t="s">
        <v>2</v>
      </c>
      <c r="C2" s="2" t="s">
        <v>26</v>
      </c>
      <c r="D2" s="2" t="s">
        <v>2</v>
      </c>
      <c r="E2" s="2" t="s">
        <v>26</v>
      </c>
    </row>
    <row r="3" spans="1:5">
      <c r="A3" s="3" t="s">
        <v>256</v>
      </c>
    </row>
    <row r="4" spans="1:5">
      <c r="A4" s="4" t="s">
        <v>257</v>
      </c>
      <c r="B4" s="7" t="n">
        <v>40048</v>
      </c>
      <c r="C4" s="7" t="n">
        <v>31203</v>
      </c>
      <c r="D4" s="7" t="n">
        <v>76910</v>
      </c>
      <c r="E4" s="7" t="n">
        <v>59989</v>
      </c>
    </row>
    <row r="5" spans="1:5">
      <c r="A5" s="4" t="s">
        <v>258</v>
      </c>
      <c r="B5" s="6" t="n">
        <v>-5680</v>
      </c>
      <c r="C5" s="6" t="n">
        <v>-456</v>
      </c>
      <c r="D5" s="6" t="n">
        <v>-11139</v>
      </c>
      <c r="E5" s="6" t="n">
        <v>-912</v>
      </c>
    </row>
    <row r="6" spans="1:5">
      <c r="A6" s="4" t="s">
        <v>42</v>
      </c>
      <c r="B6" s="6" t="n">
        <v>-3453</v>
      </c>
      <c r="C6" s="6" t="n">
        <v>-1151</v>
      </c>
      <c r="D6" s="6" t="n">
        <v>-6815</v>
      </c>
      <c r="E6" s="6" t="n">
        <v>-2303</v>
      </c>
    </row>
    <row r="7" spans="1:5">
      <c r="A7" s="4" t="s">
        <v>44</v>
      </c>
      <c r="B7" s="6" t="n">
        <v>-720</v>
      </c>
      <c r="C7" s="6" t="n">
        <v>185</v>
      </c>
      <c r="D7" s="6" t="n">
        <v>-1187</v>
      </c>
      <c r="E7" s="6" t="n">
        <v>366</v>
      </c>
    </row>
    <row r="8" spans="1:5">
      <c r="A8" s="4" t="s">
        <v>45</v>
      </c>
      <c r="B8" s="6" t="n">
        <v>30195</v>
      </c>
      <c r="C8" s="6" t="n">
        <v>29781</v>
      </c>
      <c r="D8" s="6" t="n">
        <v>57769</v>
      </c>
      <c r="E8" s="6" t="n">
        <v>57140</v>
      </c>
    </row>
    <row r="9" spans="1:5">
      <c r="A9" s="4" t="s">
        <v>259</v>
      </c>
    </row>
    <row r="10" spans="1:5">
      <c r="A10" s="3" t="s">
        <v>256</v>
      </c>
    </row>
    <row r="11" spans="1:5">
      <c r="A11" s="4" t="s">
        <v>258</v>
      </c>
      <c r="B11" s="6" t="n">
        <v>-5680</v>
      </c>
      <c r="C11" s="6" t="n">
        <v>-456</v>
      </c>
      <c r="D11" s="6" t="n">
        <v>-11139</v>
      </c>
      <c r="E11" s="6" t="n">
        <v>-912</v>
      </c>
    </row>
    <row r="12" spans="1:5">
      <c r="A12" s="4" t="s">
        <v>42</v>
      </c>
      <c r="B12" s="6" t="n">
        <v>-3453</v>
      </c>
      <c r="C12" s="6" t="n">
        <v>-1151</v>
      </c>
      <c r="D12" s="6" t="n">
        <v>-6815</v>
      </c>
      <c r="E12" s="6" t="n">
        <v>-2303</v>
      </c>
    </row>
    <row r="13" spans="1:5">
      <c r="A13" s="4" t="s">
        <v>44</v>
      </c>
      <c r="B13" s="7" t="n">
        <v>-720</v>
      </c>
      <c r="C13" s="7" t="n">
        <v>185</v>
      </c>
      <c r="D13" s="7" t="n">
        <v>-1187</v>
      </c>
      <c r="E13" s="7" t="n">
        <v>3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5"/>
  </cols>
  <sheetData>
    <row r="1" spans="1:2">
      <c r="A1" s="1" t="s">
        <v>260</v>
      </c>
      <c r="B1" s="2" t="s">
        <v>261</v>
      </c>
    </row>
    <row r="2" spans="1:2">
      <c r="A2" s="3" t="s">
        <v>154</v>
      </c>
    </row>
    <row r="3" spans="1:2">
      <c r="A3" s="4" t="s">
        <v>262</v>
      </c>
      <c r="B3"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7</v>
      </c>
      <c r="B1" s="2" t="s">
        <v>2</v>
      </c>
      <c r="C1" s="2" t="s">
        <v>52</v>
      </c>
    </row>
    <row r="2" spans="1:3">
      <c r="A2" s="3" t="s">
        <v>88</v>
      </c>
    </row>
    <row r="3" spans="1:3">
      <c r="A3" s="4" t="s">
        <v>89</v>
      </c>
      <c r="B3" s="7" t="n">
        <v>1560</v>
      </c>
      <c r="C3" s="7" t="n">
        <v>1640</v>
      </c>
    </row>
    <row r="4" spans="1:3">
      <c r="A4" s="4" t="s">
        <v>90</v>
      </c>
      <c r="B4" s="7" t="n">
        <v>10</v>
      </c>
      <c r="C4" s="7" t="n">
        <v>10</v>
      </c>
    </row>
    <row r="5" spans="1:3">
      <c r="A5" s="4" t="s">
        <v>91</v>
      </c>
      <c r="B5" s="6" t="n">
        <v>1000000</v>
      </c>
      <c r="C5" s="6" t="n">
        <v>1000000</v>
      </c>
    </row>
    <row r="6" spans="1:3">
      <c r="A6" s="4" t="s">
        <v>92</v>
      </c>
      <c r="B6" s="6" t="n">
        <v>0</v>
      </c>
      <c r="C6" s="6" t="n">
        <v>0</v>
      </c>
    </row>
    <row r="7" spans="1:3">
      <c r="A7" s="4" t="s">
        <v>93</v>
      </c>
      <c r="B7" s="8" t="n">
        <v>0.01</v>
      </c>
      <c r="C7" s="8" t="n">
        <v>0.01</v>
      </c>
    </row>
    <row r="8" spans="1:3">
      <c r="A8" s="4" t="s">
        <v>94</v>
      </c>
      <c r="B8" s="6" t="n">
        <v>100000000</v>
      </c>
      <c r="C8" s="6" t="n">
        <v>100000000</v>
      </c>
    </row>
    <row r="9" spans="1:3">
      <c r="A9" s="4" t="s">
        <v>95</v>
      </c>
      <c r="B9" s="6" t="n">
        <v>48147969</v>
      </c>
      <c r="C9" s="6" t="n">
        <v>48147969</v>
      </c>
    </row>
    <row r="10" spans="1:3">
      <c r="A10" s="4" t="s">
        <v>96</v>
      </c>
      <c r="B10" s="6" t="n">
        <v>48147969</v>
      </c>
      <c r="C10" s="6" t="n">
        <v>48147969</v>
      </c>
    </row>
    <row r="11" spans="1:3">
      <c r="A11" s="4" t="s">
        <v>97</v>
      </c>
      <c r="B11" s="6" t="n">
        <v>11867051</v>
      </c>
      <c r="C11" s="6" t="n">
        <v>113736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47</v>
      </c>
      <c r="B4" s="7" t="n">
        <v>35951</v>
      </c>
      <c r="C4" s="7" t="n">
        <v>36109</v>
      </c>
    </row>
    <row r="5" spans="1:3">
      <c r="A5" s="3" t="s">
        <v>100</v>
      </c>
    </row>
    <row r="6" spans="1:3">
      <c r="A6" s="4" t="s">
        <v>101</v>
      </c>
      <c r="B6" s="6" t="n">
        <v>24850</v>
      </c>
      <c r="C6" s="6" t="n">
        <v>7484</v>
      </c>
    </row>
    <row r="7" spans="1:3">
      <c r="A7" s="4" t="s">
        <v>102</v>
      </c>
      <c r="B7" s="6" t="n">
        <v>13692</v>
      </c>
      <c r="C7" s="6" t="n">
        <v>8861</v>
      </c>
    </row>
    <row r="8" spans="1:3">
      <c r="A8" s="4" t="s">
        <v>103</v>
      </c>
      <c r="B8" s="6" t="n">
        <v>-6694</v>
      </c>
      <c r="C8" s="6" t="n">
        <v>-8827</v>
      </c>
    </row>
    <row r="9" spans="1:3">
      <c r="A9" s="3" t="s">
        <v>104</v>
      </c>
    </row>
    <row r="10" spans="1:3">
      <c r="A10" s="4" t="s">
        <v>105</v>
      </c>
      <c r="B10" s="6" t="n">
        <v>-35530</v>
      </c>
      <c r="C10" s="6" t="n">
        <v>-36624</v>
      </c>
    </row>
    <row r="11" spans="1:3">
      <c r="A11" s="4" t="s">
        <v>106</v>
      </c>
      <c r="B11" s="6" t="n">
        <v>4207</v>
      </c>
      <c r="C11" s="6" t="n">
        <v>2735</v>
      </c>
    </row>
    <row r="12" spans="1:3">
      <c r="A12" s="4" t="s">
        <v>107</v>
      </c>
      <c r="B12" s="6" t="n">
        <v>-1435</v>
      </c>
      <c r="C12" s="6" t="n">
        <v>-549</v>
      </c>
    </row>
    <row r="13" spans="1:3">
      <c r="A13" s="4" t="s">
        <v>69</v>
      </c>
      <c r="B13" s="6" t="n">
        <v>-236</v>
      </c>
      <c r="C13" s="6" t="n">
        <v>-371</v>
      </c>
    </row>
    <row r="14" spans="1:3">
      <c r="A14" s="4" t="s">
        <v>70</v>
      </c>
      <c r="B14" s="6" t="n">
        <v>4883</v>
      </c>
      <c r="C14" s="6" t="n">
        <v>-5685</v>
      </c>
    </row>
    <row r="15" spans="1:3">
      <c r="A15" s="4" t="s">
        <v>71</v>
      </c>
      <c r="B15" s="6" t="n">
        <v>14459</v>
      </c>
      <c r="C15" s="6" t="n">
        <v>11680</v>
      </c>
    </row>
    <row r="16" spans="1:3">
      <c r="A16" s="4" t="s">
        <v>108</v>
      </c>
      <c r="B16" s="6" t="n">
        <v>54147</v>
      </c>
      <c r="C16" s="6" t="n">
        <v>14813</v>
      </c>
    </row>
    <row r="17" spans="1:3">
      <c r="A17" s="3" t="s">
        <v>109</v>
      </c>
    </row>
    <row r="18" spans="1:3">
      <c r="A18" s="4" t="s">
        <v>110</v>
      </c>
      <c r="B18" s="6" t="n">
        <v>-21959</v>
      </c>
      <c r="C18" s="6" t="n">
        <v>-6126</v>
      </c>
    </row>
    <row r="19" spans="1:3">
      <c r="A19" s="4" t="s">
        <v>111</v>
      </c>
      <c r="B19" s="6" t="n">
        <v>-10607</v>
      </c>
      <c r="C19" s="6" t="n">
        <v>-6449</v>
      </c>
    </row>
    <row r="20" spans="1:3">
      <c r="A20" s="4" t="s">
        <v>112</v>
      </c>
      <c r="B20" s="6" t="n">
        <v>6526</v>
      </c>
    </row>
    <row r="21" spans="1:3">
      <c r="A21" s="4" t="s">
        <v>113</v>
      </c>
      <c r="C21" s="6" t="n">
        <v>-15000</v>
      </c>
    </row>
    <row r="22" spans="1:3">
      <c r="A22" s="4" t="s">
        <v>114</v>
      </c>
      <c r="B22" s="6" t="n">
        <v>-9394</v>
      </c>
      <c r="C22" s="6" t="n">
        <v>-6447</v>
      </c>
    </row>
    <row r="23" spans="1:3">
      <c r="A23" s="4" t="s">
        <v>115</v>
      </c>
      <c r="B23" s="6" t="n">
        <v>-281</v>
      </c>
      <c r="C23" s="6" t="n">
        <v>-9</v>
      </c>
    </row>
    <row r="24" spans="1:3">
      <c r="A24" s="4" t="s">
        <v>116</v>
      </c>
      <c r="B24" s="6" t="n">
        <v>-35715</v>
      </c>
      <c r="C24" s="6" t="n">
        <v>-34031</v>
      </c>
    </row>
    <row r="25" spans="1:3">
      <c r="A25" s="3" t="s">
        <v>117</v>
      </c>
    </row>
    <row r="26" spans="1:3">
      <c r="A26" s="4" t="s">
        <v>118</v>
      </c>
      <c r="B26" s="6" t="n">
        <v>69000</v>
      </c>
    </row>
    <row r="27" spans="1:3">
      <c r="A27" s="4" t="s">
        <v>119</v>
      </c>
      <c r="B27" s="6" t="n">
        <v>-94497</v>
      </c>
      <c r="C27" s="6" t="n">
        <v>-645</v>
      </c>
    </row>
    <row r="28" spans="1:3">
      <c r="A28" s="4" t="s">
        <v>120</v>
      </c>
      <c r="B28" s="6" t="n">
        <v>5793</v>
      </c>
      <c r="C28" s="6" t="n">
        <v>6729</v>
      </c>
    </row>
    <row r="29" spans="1:3">
      <c r="A29" s="4" t="s">
        <v>121</v>
      </c>
      <c r="B29" s="6" t="n">
        <v>2818</v>
      </c>
      <c r="C29" s="6" t="n">
        <v>2243</v>
      </c>
    </row>
    <row r="30" spans="1:3">
      <c r="A30" s="4" t="s">
        <v>103</v>
      </c>
      <c r="B30" s="6" t="n">
        <v>6694</v>
      </c>
      <c r="C30" s="6" t="n">
        <v>8827</v>
      </c>
    </row>
    <row r="31" spans="1:3">
      <c r="A31" s="4" t="s">
        <v>122</v>
      </c>
      <c r="B31" s="6" t="n">
        <v>-10192</v>
      </c>
      <c r="C31" s="6" t="n">
        <v>17154</v>
      </c>
    </row>
    <row r="32" spans="1:3">
      <c r="A32" s="4" t="s">
        <v>123</v>
      </c>
      <c r="B32" s="6" t="n">
        <v>8240</v>
      </c>
      <c r="C32" s="6" t="n">
        <v>-2064</v>
      </c>
    </row>
    <row r="33" spans="1:3">
      <c r="A33" s="4" t="s">
        <v>124</v>
      </c>
      <c r="B33" s="6" t="n">
        <v>33087</v>
      </c>
      <c r="C33" s="6" t="n">
        <v>206167</v>
      </c>
    </row>
    <row r="34" spans="1:3">
      <c r="A34" s="4" t="s">
        <v>125</v>
      </c>
      <c r="B34" s="7" t="n">
        <v>41327</v>
      </c>
      <c r="C34" s="7" t="n">
        <v>204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BALANCE </vt:lpstr>
      <vt:lpstr>CONDENSED CONSOLIDATED BALANCE4</vt:lpstr>
      <vt:lpstr>CONDENSED CONSOLIDATED STATEME5</vt:lpstr>
      <vt:lpstr>Basis of Presentation</vt:lpstr>
      <vt:lpstr>Acquisitions</vt:lpstr>
      <vt:lpstr>Other Assets</vt:lpstr>
      <vt:lpstr>Shareholders' Equity</vt:lpstr>
      <vt:lpstr>Revolving Line of Credit</vt:lpstr>
      <vt:lpstr>Income Tax Provision</vt:lpstr>
      <vt:lpstr>Earnings Per Share</vt:lpstr>
      <vt:lpstr>Share-Based Compensation</vt:lpstr>
      <vt:lpstr>Segment and Related Information</vt:lpstr>
      <vt:lpstr>Commitments and Contingencies</vt:lpstr>
      <vt:lpstr>New Accounting Pronouncements</vt:lpstr>
      <vt:lpstr>Shareholders' Equity (Tables)</vt:lpstr>
      <vt:lpstr>Earnings Per Share (Tables)</vt:lpstr>
      <vt:lpstr>Share-Based Compensation (Table</vt:lpstr>
      <vt:lpstr>Segment and Related Informati20</vt:lpstr>
      <vt:lpstr>Acquisitions - Additional Infor</vt:lpstr>
      <vt:lpstr>Other Assets - Additional Infor</vt:lpstr>
      <vt:lpstr>Shareholders' Equity - Summary </vt:lpstr>
      <vt:lpstr>Shareholders' Equity - Addition</vt:lpstr>
      <vt:lpstr>Revolving Line of Credit - Addi</vt:lpstr>
      <vt:lpstr>Income Tax Provision - Addition</vt:lpstr>
      <vt:lpstr>Earnings Per Share - Computatio</vt:lpstr>
      <vt:lpstr>Earnings Per Share - Additional</vt:lpstr>
      <vt:lpstr>Share-Based Compensation - Summ</vt:lpstr>
      <vt:lpstr>Segment and Related Informati30</vt:lpstr>
      <vt:lpstr>Segment and Related Informati31</vt:lpstr>
      <vt:lpstr>Segment and Related Informati3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7:48:39Z</dcterms:created>
  <dcterms:modified xmlns:dcterms="http://purl.org/dc/terms/" xmlns:xsi="http://www.w3.org/2001/XMLSchema-instance" xsi:type="dcterms:W3CDTF">2016-07-27T17:48:39Z</dcterms:modified>
  <dc:title xmlns:dc="http://purl.org/dc/elements/1.1/">Untitled</dc:title>
  <dc:description xmlns:dc="http://purl.org/dc/elements/1.1/"/>
  <dc:subject xmlns:dc="http://purl.org/dc/elements/1.1/"/>
  <cp:keywords/>
  <cp:category/>
</cp:coreProperties>
</file>